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Net " sheetId="4" r:id="rId4"/>
    <s:sheet name="Consolidated Statements of Comp" sheetId="5" r:id="rId5"/>
    <s:sheet name="Consolidated Statements of Com6" sheetId="6" r:id="rId6"/>
    <s:sheet name="Consolidated Statements of Cash" sheetId="7" r:id="rId7"/>
    <s:sheet name="Note 1 - Basis of Presentation" sheetId="8" r:id="rId8"/>
    <s:sheet name="Note 2 - Correction of Immateri" sheetId="9" r:id="rId9"/>
    <s:sheet name="Note 3 - Reclassifications" sheetId="10" r:id="rId10"/>
    <s:sheet name="Note 4 - Acquisition of Busines" sheetId="11" r:id="rId11"/>
    <s:sheet name="Note 5 - Inventories" sheetId="12" r:id="rId12"/>
    <s:sheet name="Note 6 - Investments" sheetId="13" r:id="rId13"/>
    <s:sheet name="Note 7 - Debt" sheetId="14" r:id="rId14"/>
    <s:sheet name="Note 8 - Fair Value of Assets a" sheetId="15" r:id="rId15"/>
    <s:sheet name="Note 9 - Earnings Per Share" sheetId="16" r:id="rId16"/>
    <s:sheet name="Note 10 - Income Taxes" sheetId="17" r:id="rId17"/>
    <s:sheet name="Note 11 - Pensions" sheetId="18" r:id="rId18"/>
    <s:sheet name="Note 12 - Segment and Geographi" sheetId="19" r:id="rId19"/>
    <s:sheet name="Note 13 - Accumulated Other Com" sheetId="20" r:id="rId20"/>
    <s:sheet name="Note 14 - Product Line Sale" sheetId="21" r:id="rId21"/>
    <s:sheet name="Note 15 - Subsequent Event" sheetId="22" r:id="rId22"/>
    <s:sheet name="Note 2 - Correction of Immate23" sheetId="23" r:id="rId23"/>
    <s:sheet name="Note 4 - Acquisition of Busin24" sheetId="24" r:id="rId24"/>
    <s:sheet name="Note 5 - Inventories (Tables)" sheetId="25" r:id="rId25"/>
    <s:sheet name="Note 7 - Debt (Tables)" sheetId="26" r:id="rId26"/>
    <s:sheet name="Note 8 - Fair Value of Assets27" sheetId="27" r:id="rId27"/>
    <s:sheet name="Note 9 - Earnings Per Share (Ta" sheetId="28" r:id="rId28"/>
    <s:sheet name="Note 11 - Pensions (Tables)" sheetId="29" r:id="rId29"/>
    <s:sheet name="Note 12 - Segment and Geograp30" sheetId="30" r:id="rId30"/>
    <s:sheet name="Note 13 - Accumulated Other C31" sheetId="31" r:id="rId31"/>
    <s:sheet name="Note 2 - Correction of Immate32" sheetId="32" r:id="rId32"/>
    <s:sheet name="Note 2 - Effects of Adjustments" sheetId="33" r:id="rId33"/>
    <s:sheet name="Note 2 - Effects of Adjustmen34" sheetId="34" r:id="rId34"/>
    <s:sheet name="Note 2 - Effects of Adjustmen35" sheetId="35" r:id="rId35"/>
    <s:sheet name="Note 2 - Effects of Adjustmen36" sheetId="36" r:id="rId36"/>
    <s:sheet name="Note 4 - Acquisition of Busin37" sheetId="37" r:id="rId37"/>
    <s:sheet name="Note 4 - Acquisition of Busin38" sheetId="38" r:id="rId38"/>
    <s:sheet name="Note 4 - Acquisition of Busin39" sheetId="39" r:id="rId39"/>
    <s:sheet name="Note 5 - Inventories - Componen" sheetId="40" r:id="rId40"/>
    <s:sheet name="Note 6 - Investments (Details T" sheetId="41" r:id="rId41"/>
    <s:sheet name="Note 7 - Debt (Details Textual)" sheetId="42" r:id="rId42"/>
    <s:sheet name="Note 7 - Debt - Carrying Amount" sheetId="43" r:id="rId43"/>
    <s:sheet name="Note 8 - Fair Value of Assets44" sheetId="44" r:id="rId44"/>
    <s:sheet name="Note 8 - Fair Value of Assets45" sheetId="45" r:id="rId45"/>
    <s:sheet name="Note 9 - Earnings Per Share (De" sheetId="46" r:id="rId46"/>
    <s:sheet name="Note 9 - Earnings Per Share - C" sheetId="47" r:id="rId47"/>
    <s:sheet name="Note 10 - Income Taxes (Details" sheetId="48" r:id="rId48"/>
    <s:sheet name="Note 11 - Pensions (Details Tex" sheetId="49" r:id="rId49"/>
    <s:sheet name="Note 11 - Pensions - Components" sheetId="50" r:id="rId50"/>
    <s:sheet name="Note 12 - Segment and Geograp51" sheetId="51" r:id="rId51"/>
    <s:sheet name="Note 12 - Segment and Geograp52" sheetId="52" r:id="rId52"/>
    <s:sheet name="Note 12 - Segment and Geograp53" sheetId="53" r:id="rId53"/>
    <s:sheet name="Note 12 - Segment and Geograp54" sheetId="54" r:id="rId54"/>
    <s:sheet name="Note 13 - Accumulated Other C55" sheetId="55" r:id="rId55"/>
    <s:sheet name="Note 13 - Accumulated Other C56" sheetId="56" r:id="rId56"/>
    <s:sheet name="Note 14 - Product Line Sale (De" sheetId="57" r:id="rId57"/>
  </s:sheets>
  <s:definedNames/>
  <s:calcPr calcId="124519" calcMode="auto" fullCalcOnLoad="1"/>
</s:workbook>
</file>

<file path=xl/sharedStrings.xml><?xml version="1.0" encoding="utf-8"?>
<sst xmlns="http://schemas.openxmlformats.org/spreadsheetml/2006/main" uniqueCount="415">
  <si>
    <t>Document And Entity Information - shares</t>
  </si>
  <si>
    <t>6 Months Ended</t>
  </si>
  <si>
    <t>Jul. 02, 2016</t>
  </si>
  <si>
    <t>Jul. 29, 2016</t>
  </si>
  <si>
    <t>Document Information [Line Items]</t>
  </si>
  <si>
    <t>Entity Registrant Name</t>
  </si>
  <si>
    <t>LITTELFUSE INC /DE</t>
  </si>
  <si>
    <t>Entity Central Index Key</t>
  </si>
  <si>
    <t>Trading Symbol</t>
  </si>
  <si>
    <t>lfu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l. 2,
		2016</t>
  </si>
  <si>
    <t>Document Fiscal Year Focus</t>
  </si>
  <si>
    <t>Document Fiscal Period Focus</t>
  </si>
  <si>
    <t>Q2</t>
  </si>
  <si>
    <t>Amendment Flag</t>
  </si>
  <si>
    <t>false</t>
  </si>
  <si>
    <t>Condensed Consolidated Balance Sheets (Current Period Unaudited) - USD ($) $ in Thousands</t>
  </si>
  <si>
    <t>Jan. 02, 2016</t>
  </si>
  <si>
    <t>Current assets:</t>
  </si>
  <si>
    <t>Cash and cash equivalents</t>
  </si>
  <si>
    <t>Short-term investments</t>
  </si>
  <si>
    <t>Accounts receivable, less allowances</t>
  </si>
  <si>
    <t>Inventories</t>
  </si>
  <si>
    <t>Prepaid expenses and other current assets</t>
  </si>
  <si>
    <t>Total current assets</t>
  </si>
  <si>
    <t>Property, plant and equipment:</t>
  </si>
  <si>
    <t>Land</t>
  </si>
  <si>
    <t>Buildings</t>
  </si>
  <si>
    <t>Equipment</t>
  </si>
  <si>
    <t>Accumulated depreciation</t>
  </si>
  <si>
    <t>Net property, plant and equipment</t>
  </si>
  <si>
    <t>Intangible assets, net of amortization:</t>
  </si>
  <si>
    <t>Patented and unpatented technologies, licenses and software</t>
  </si>
  <si>
    <t>Distribution network</t>
  </si>
  <si>
    <t>Customer lists, trademarks and tradenames</t>
  </si>
  <si>
    <t>Goodwill</t>
  </si>
  <si>
    <t>Investments</t>
  </si>
  <si>
    <t>Deferred income taxes</t>
  </si>
  <si>
    <t>Other assets</t>
  </si>
  <si>
    <t>Total assets</t>
  </si>
  <si>
    <t>Liabilities and Equity</t>
  </si>
  <si>
    <t>Accounts payable</t>
  </si>
  <si>
    <t>Accrued payroll</t>
  </si>
  <si>
    <t>Accrued expenses</t>
  </si>
  <si>
    <t>Accrued severance</t>
  </si>
  <si>
    <t>Accrued income taxes</t>
  </si>
  <si>
    <t>Current portion of long-term debt</t>
  </si>
  <si>
    <t>Total current liabilities</t>
  </si>
  <si>
    <t>Long-term debt, less current portion</t>
  </si>
  <si>
    <t>Accrued post-retirement benefits</t>
  </si>
  <si>
    <t>Other long-term liabilities</t>
  </si>
  <si>
    <t>Total equity</t>
  </si>
  <si>
    <t>Total liabilities and equity</t>
  </si>
  <si>
    <t>Condensed Consolidated Balance Sheets (Current Period Unaudited) (Parentheticals) - shares</t>
  </si>
  <si>
    <t>Common shares issued (in shares)</t>
  </si>
  <si>
    <t>Common shares oustanding (in shares)</t>
  </si>
  <si>
    <t>Consolidated Statements of Net Income (Unaudited) - USD ($) shares in Thousands, $ in Thousands</t>
  </si>
  <si>
    <t>3 Months Ended</t>
  </si>
  <si>
    <t>Jun. 27, 2015</t>
  </si>
  <si>
    <t>Revenue, Net</t>
  </si>
  <si>
    <t>[1]</t>
  </si>
  <si>
    <t>Cost of sales</t>
  </si>
  <si>
    <t>Gross profit</t>
  </si>
  <si>
    <t>Selling, general and administrative expenses</t>
  </si>
  <si>
    <t>Research and development expenses</t>
  </si>
  <si>
    <t>Amortization of intangibles</t>
  </si>
  <si>
    <t>Operating income</t>
  </si>
  <si>
    <t>Interest expense</t>
  </si>
  <si>
    <t>Foreign exchange (gain) loss</t>
  </si>
  <si>
    <t>Other (income) expense, net</t>
  </si>
  <si>
    <t>Income before income taxes</t>
  </si>
  <si>
    <t>Income taxes</t>
  </si>
  <si>
    <t>Net income</t>
  </si>
  <si>
    <t>Net income per share (see Note 9):</t>
  </si>
  <si>
    <t>Basic (in dollars per share)</t>
  </si>
  <si>
    <t>Diluted (in dollars per share)</t>
  </si>
  <si>
    <t>Weighted average shares and equivalent shares outstanding:</t>
  </si>
  <si>
    <t>Basic (in shares)</t>
  </si>
  <si>
    <t>Diluted (in shares)</t>
  </si>
  <si>
    <t>Cash dividends paid per common share (in dollars per share)</t>
  </si>
  <si>
    <t>Sales by country represent sale to customer or distributor locations.</t>
  </si>
  <si>
    <t>Consolidated Statements of Comprehensive Income (Unaudited) - USD ($) $ in Thousands</t>
  </si>
  <si>
    <t>Other comprehensive income (loss):</t>
  </si>
  <si>
    <t>Pension liability adjustments (net of tax of $32 and $385 for the three months ended 2016 and 2015, and $365 and $416 for the six months ended 2016 and 2015, respectively)</t>
  </si>
  <si>
    <t>Reclassification adjustments to expense, (net of tax of $0 and ($249), for the three months ended 2016 and 2015, and ($0) and ($498) for the six months ended 2016 and 2015, respectively)</t>
  </si>
  <si>
    <t>Unrealized (loss) gain on investments</t>
  </si>
  <si>
    <t>Foreign currency translation adjustments</t>
  </si>
  <si>
    <t>Comprehensive income</t>
  </si>
  <si>
    <t>Consolidated Statements of Comprehensive Income (Unaudited) (Parentheticals) - USD ($)</t>
  </si>
  <si>
    <t>Pension liability adjustments, tax</t>
  </si>
  <si>
    <t>Reclassification adjustment, tax</t>
  </si>
  <si>
    <t>Consolidated Statements of Cash Flows (Unaudited) - USD ($) $ in Thousands</t>
  </si>
  <si>
    <t>Operating activities:</t>
  </si>
  <si>
    <t>Adjustments to reconcile net income to net cash provided by operating activities:</t>
  </si>
  <si>
    <t>Depreciation</t>
  </si>
  <si>
    <t>Stock-based compensation</t>
  </si>
  <si>
    <t>Impairment of long-lived assets</t>
  </si>
  <si>
    <t xml:space="preserve"> </t>
  </si>
  <si>
    <t>Inventory Charge Related to Step-up in Cost Basis</t>
  </si>
  <si>
    <t>Excess tax benefit on share-based compensation</t>
  </si>
  <si>
    <t>Loss on sale of assets</t>
  </si>
  <si>
    <t>Accounts receivable</t>
  </si>
  <si>
    <t>Accrued expenses (including post-retirement)</t>
  </si>
  <si>
    <t>Accrued payroll and severance</t>
  </si>
  <si>
    <t>Accrued taxes</t>
  </si>
  <si>
    <t>Prepaid expenses and other</t>
  </si>
  <si>
    <t>Net cash provided by operating activities</t>
  </si>
  <si>
    <t>Investing activities:</t>
  </si>
  <si>
    <t>Acquisition of businesses, net of cash acquired</t>
  </si>
  <si>
    <t>Purchases of property, plant, and equipment</t>
  </si>
  <si>
    <t>Decrease in entrusted loan receivable</t>
  </si>
  <si>
    <t>Proceeds from sale of assets</t>
  </si>
  <si>
    <t>Net cash used in investing activities</t>
  </si>
  <si>
    <t>Financing activities:</t>
  </si>
  <si>
    <t>Proceeds from revolving credit facility</t>
  </si>
  <si>
    <t>Proceeds from term loan</t>
  </si>
  <si>
    <t>Payments of revolving credit facility</t>
  </si>
  <si>
    <t>Payments of term loan</t>
  </si>
  <si>
    <t>Payments of entrusted loan</t>
  </si>
  <si>
    <t>Debt issuance costs</t>
  </si>
  <si>
    <t>Cash dividends paid</t>
  </si>
  <si>
    <t>Proceeds from exercise of stock options</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Note 1 - Basis of Presentation</t>
  </si>
  <si>
    <t>Notes to Financial Statements</t>
  </si>
  <si>
    <t>Basis of Accounting [Text Block]</t>
  </si>
  <si>
    <t>1. Basis of Presentation The accompanying unaudited Condensed Consolidated Financial Statements of Littelfuse, Inc. and its subsidiaries (the “company”) have been prepared in accordance with U.S. Generally Accepted Accounting Principles The company’s unaudited consolidated statement of income for the three months ended July 2, 2016 include the operating results of PolySwitch for the three month period from March 25, 2016 through June 25, 2016. The company’s unaudited consolidated statements of income for the three and six months ended July 2, 2016 both exclude a portion of the operating results of the PolySwitch business for the eight day period of June 26, 2016 through July 2, 2016. The related excluded portion of the operating results of PolySwitch for this eight day period is not material to the company’s financial statements for the three and six months ended July 2, 2016 and will be included within the company’s statement of income for the quarter ended October 1, 2016.</t>
  </si>
  <si>
    <t>Note 2 - Correction of Immaterial Errors</t>
  </si>
  <si>
    <t>Accounting Changes and Error Corrections [Text Block]</t>
  </si>
  <si>
    <t xml:space="preserve">2. Correction of immaterial errors In the second quarter of 2016, management determined that the company may incur additional income taxes and interest in a foreign jurisdiction with respect to the 2011 through 2015 fiscal years. The cumulative adjustment for this income tax (including interest of $1.5 million) as of January 2, 2016, is approximately $4.9 million. The adjustment applicable to 2015, 2014, 2013, 2012 and 2011 was $1.6 million, $1.3 million, $1.0 million, $0.9 million and $0.1 million, respectively. Pursuant to the guidance of Staff Accounting Bulletin ("SAB") No. 99, Materiality, the Company concluded that the errors were not material to any of its applicable prior period annual and quarterly financial statements. Although the errors were immaterial to prior periods, the prior period annual financial statements were revised, in accordance with SAB No. 108, Considering the Effects of Prior Year Misstatements when Quantifying Misstatements in Current Year Financial Statements, due to the significance of the out-of-period correction. The adjustment for each year has been treated as applicable to the fourth quarter of each year. A reconciliation of the effects of the adjustments to the previously reported balance sheet at January 2, 2016 follows ($ in thousands): January 2, 2016 Previously Reported Adjustment As Revised Accrued income taxes $ 10,621 $ 4,946 $ 15,567 Total current liabilities 209,833 4,946 214,779 Total equity 744,198 (4,946 ) 739,252 A reconciliation of the effects of the adjustments to the previously reported statements of net income for the years ended January 2, 2016 and December 27, 2014 follows ($ in thousands, except per share amounts): Year Ended January 2 , 201 6 Year Ended December 27 , 201 4 Previously Reported Adjustment As Revised Previously Reported Adjustment As Revised Income taxes $ 24,482 $ 1,600 $ 26,082 $ 32,228 $ 1,318 $ 33,546 Net income 82,466 (1,600 ) 80,866 99,418 (1,318 ) 98,100 Net income per share - Basic $ 3.65 $ (0.07 ) $ 3.58 $ 4.41 $ (0.06 ) $ 4.35 Net income per share - Diluted $ 3.63 $ (0.07 ) $ 3.56 $ 4.37 $ (0.05 ) $ 4.32 A reconciliation of the effects of the adjustments to the previously reported statements of cash flows for the years ended January 2, 2016 and December 27, 2014 follows ($ in thousands): Year Ended January 2 , 201 6 Year Ended December 27 , 201 4 Previously Reported Adjustment As Revised Previously Reported Adjustment As Revised Net income $ 82,466 $ (1,600 ) $ 80,866 $ 99,418 $ (1,318 ) $ 98,100 Accrued taxes (1,043 ) 1,600 557 (549 ) 1,318 769 Net cash provided by operating activities 165,826 — 165,826 153,141 — 153,141 A reconciliation of the effects of the adjustments to the previously reported statements of equity for the years ended January 2, 2016 and December 27, 2014 follows ($ in thousands): Year Ended January 2 , 201 6 Year Ended December 27 , 201 4 Previously Reported Adjustment As Revised Previously Reported Adjustment As Revised Net income $ 82,466 $ (1,600 ) $ 80,866 $ 99,418 $ (1,318 ) $ 98,100 Comprehensive income 57,921 (1,600 ) 56,321 57,875 (1,318 ) 56,557 Retained earnings 562,717 (4,946 ) 557,771 523,302 (3,346 ) 519,956 Total shareholders’ equity 744,198 (4,946 ) 739,252 727,665 (3,346 ) 724,319 A reconciliation of the effects of the adjustments to the previously reported statement of equity at December 28, 2013 follows ($ in thousands): December 28, 2013 Previously Reported Adjustment As Revised Retained earnings $ 445,059 $ (2,028 ) $ 443,031 Total shareholders’ equity 686,916 (2,028 ) 684,888 </t>
  </si>
  <si>
    <t>Note 3 - Reclassifications</t>
  </si>
  <si>
    <t>Reclassifications [Text Block]</t>
  </si>
  <si>
    <t xml:space="preserve">3 . Reclassifications Certain amounts presented in the 2015 financial statements have been reclassified to conform to the 2016 presentation. In April 2015, the FASB issued ASU No. 2015-03, Interest - Imputation of Interest The amendments in this ASU require that debt issuance costs related to a recognized debt liability be presented in the balance sheet as a direct deduction from the carrying amount of that debt liability, consistent with debt discounts. The amended guidance is effective for financial statements issued for fiscal years beginning after December 15, 2015, including interim periods within those fiscal years. The amended guidance is to be applied on a retrospective basis. The company adopted the new guidance on January 3, 2016 and has made the corresponding reclassification on its balance sheet for the fiscal year ended January 2, 2016. The adoption of the new guidance had no effect on the company’s net income, cash flows or shareholder’s equity. </t>
  </si>
  <si>
    <t>Note 4 - Acquisition of Businesses</t>
  </si>
  <si>
    <t>Mergers, Acquisitions and Dispositions Disclosures [Text Block]</t>
  </si>
  <si>
    <t xml:space="preserve">4 . Acquisition of Businesses Menber’s On April 4, 2016, the company completed the acquisition of Menber’s S.p.A. (“Menber’s”) headquartered in Legnago, Italy for $18.7 million, after settlement of a working capital adjustment. At July 2, 2016, $17.8 million of the $18.7 million purchase price has been paid and financed through a mixture of cash on hand and borrowings under the company’s revolving credit facility, with the remaining consideration expected to be paid out in the remainder of 2016. The acquired business is part of the company's commercial vehicle product business within the Automotive segment, specializes in the design, manufacturing and selling of manual and electrical battery switches and trailer connectors for commercial vehicles. The following table represents the preliminary allocation of the total consideration to assets acquired and liabilities assumed in the acquisition of Menber’s based on the company’s preliminary estimate of their respective fair values at the acquisition date (in thousands): Total purchase consideration: Cash $ 17,798 Additional consideration payable 919 Total purchase consideration $ 18,717 Preliminary allocation of consideration to assets acquired and liabilities assumed: Cash $ 15 Current assets, net 13,287 Property, plant and equipment 1,558 Customer relationships 3,066 Patented and unpatented technologies 389 Trademarks and tradenames 1,849 Goodwill 7,364 Current liabilities (7,367 ) Other non-current liabilities (1,444 ) $ 18,717 All Menber’s goodwill and other assets and liabilities were recorded in the Automotive segment and reflected in the Europe geographical area. The customer relationships are being amortized over 1 0 years. The patented and unpatented technologies are being amortized over 5 years. The trademarks and tradenames are being amortized over 10 years. The goodwill resulting from this acquisition consists largely of the company’s expected future product sales and synergies from combining Menber’s products with the company’s existing automotive product portfolio. Goodwill for the above acquisition is not expected to be deductible for tax purposes. Included in the company’s consolidated statements of net income for the three months ended July 2, 2016 are net sales of approximately $6.8 million and income before income taxes of approximately $0.6 million since the April 4, 2016 acquisition of Menber’s . The company incurred legal, professional and other costs related to this acquisition aggregating approximately $0.1 and $0.2 million for the three and six months ended July 2, 2016. These costs were recognized as selling, general and administrative expenses and reflected as other non-segment costs. PolySwitch On March 25, 2016, the company acquired 100% of the circuit protection business (“PolySwitch”) of TE Connectivity Ltd. for $350.0 million, subject to certain post-closing adjustments. The PolySwitch business, which is split between the Automotive and Electronics segments, has a leading position in polymer based resettable circuit protection devices, with a strong global presence in the automotive, battery, industrial, communications and mobile computing markets. PolySwitch has operations in Menlo Park, California and manufacturing facilities in Shanghai and Kunshan, China and Tsukuba, Japan. The acquisition allows the company to strengthen its global circuit protection product portfolio, as well as strengthen its presence in the automotive electronics and battery end markets. The acquisition also significantly increases the company’s presence in Japan. The company funded the acquisition with available cash and proceeds from a new credit facility . The following table represents the preliminary allocation of the total consideration to assets acquired and liabilities assumed in the acquisition of PolySwitch based on the company’s preliminary estimate of their respective fair values at the acquisition date (in thousands): Total purchase consideration $ 350,000 Preliminary allocation of consideration to assets acquired and liabilities assumed: Cash $ 16,958 Other current assets, net 57,114 Property, plant and equipment 57,042 Patented and unpatented technologies 56,425 Customer relationships 39,720 Goodwill 165,797 Other long-term assets 15,899 Current liabilities (53,389 ) Other non-current liabilities (5,566 ) $ 350,000 All PolySwitch goodwill and other assets and liabilities were recorded in the Automotive and Electronics segments and reflected in all geographic areas. The customer relationships are being amortized over 15 years. The patented and unpatented technologies are being amortized over 10 years. The goodwill resulting from this acquisition consists largely of the company’s expected future product sales and synergies from combining PolySwitch products with the company’s existing automotive and electronics product portfolio. A portion of the goodwill for the above acquisition is expected to be deductible for tax purposes. As required by purchase accounting rules, the company recorded a $6.9 million step-up of inventory to its fair value as of the acquisition date based on the preliminary valuation. The step-up was amortized as a non-cash charge to cost of goods sold during the second quarter of 2016, as the acquired inventory was sold, and reflected as other non-segment costs. Included in the company’s consolidated statements of net income for the three months ended July 2, 2016 are net sales of approximately $36.4 million and a loss before income taxes of approximately $9.1 million since the March 25, 2016 acquisition of PolySwitch. The company incurred legal, professional and other costs related to this acquisition aggregating approximately $5.7 million and $11.6 million for the three and six months ended July 2, 2016, respectively. Of these costs, approximately $0.9 million were recognized as cost of goods sold during the second quarter and the remainder of the costs both periods were recognized as selling, general and administrative expenses. All of these costs were reflected as other non-segment costs. Sigmar S.r.l On October 1, 2015, the company acquired 100% of Sigmar S.r.l. (“Sigmar”). The total purchase price for Sigmar is expected to be $6.7 million, net of cash acquired and including: (1) additional consideration of $1.1 million paid in the first six months of 2016 relating to certain working capital related adjustments and an earn-out clause payment; and (2) estimated additional net payments of up to $0.8 million, a portion of which is subject to the achievement of certain milestones. Located in Ozegna, Italy, Sigmar is a leading global manufacturer of water-in-fuel sensors and also manufactures selective catalytic reduction (SCR) quality sensors, diesel fuel heaters and rotating oil filters for automotive and commercial vehicle applications. The acquisition further expanded the company’s automotive sensor product line offerings within its Automotive segment. The company funded the acquisition with available cash. The following table sets forth the preliminary purchase price allocation for Sigmar acquisition-date net assets, in accordance with the purchase method of accounting with adjustments to record the acquired net assets at their estimated fair values (in thousands): Total purchase consideration: Cash $ 5,845 Estimated additional consideration payable 844 Total purchase consideration $ 6,689 Preliminary allocation of consideration to assets acquired and liabilities assumed: Cash $ 230 Current assets, net 4,011 Property, plant and equipment 1,097 Goodwill 2,552 Patents 2,845 Current liabilities (1,478 ) Other non-current liabilities (2,568 ) $ 6,689 All Sigmar goodwill and other assets and liabilities were recorded in the Automotive segment and reflected in the Europe geographical area. The patents are being amortized over 10 years. The goodwill resulting from this acquisition consists largely of the company’s expected future product sales and synergies from combining Sigmar’s products with the company’s existing automotive product offerings. Goodwill for the above acquisition is not expected to be deductible for tax purposes. Pro Forma Results The following table summarizes, on a pro forma basis, the combined results of operations of the company and PolySwitch as though the acquisition had occurred as of December 28, 2014. The company has not provided pro forma results of operations for Menber’s or Sigmar as these results were not material to the company. The pro forma amounts presented are not necessarily indicative of either the actual consolidated results had the PolySwitch acquisition occurred as of December 28, 2014 or of future consolidated operating results . For the Three Months Ended For the Six Months Ended (in thousands, except per share amounts) July 2 , 201 6 June 27 , 201 5 July 2 , 201 6 June 27 , 201 5 Net sales $ 271,912 $ 267,711 $ 525,520 $ 523,844 Income before income taxes 40,916 41,206 72,348 64,881 Net income 32,662 32,743 57,085 56,493 Net income per share — basic 1.45 1.44 2.54 2.49 Net income per share — diluted 1.44 1.43 2.52 2.48 The historical PolySwitch results for the three and six months ended July 2, 2016 and June 27, 2015 do not include a provision for income taxes. Income tax expense for the historical PolySwitch business was only provided at the end of the business’s fiscal year ended September 25, 2015. </t>
  </si>
  <si>
    <t>Note 5 - Inventories</t>
  </si>
  <si>
    <t>Inventory Disclosure [Text Block]</t>
  </si>
  <si>
    <t xml:space="preserve">5 . Inventories The components of inventories at July 2, 2016 and January 2, 2016 are as follows (in thousands): July 2, 2016 January 2, 2016 Raw material $ 37,738 $ 33,599 Work in process 24,978 16,479 Finished goods 61,984 48,551 Total inventories $ 124,700 $ 98,629 </t>
  </si>
  <si>
    <t>Note 6 - Investments</t>
  </si>
  <si>
    <t>Cost and Equity Method Investments Disclosure [Text Block]</t>
  </si>
  <si>
    <t>6 . Investments The company’s investments represent shares of Polytronics Technology Corporation Ltd. (“Polytronics”), a Taiwanese company , and shares of Monolith Semiconductor, Inc. (“Monolith”), a Texas-based start-up company. Polytronics The Polytronics investment was acquired as part of the Littelfuse GmbH acquisition. The fair value of the Polytronics investment was €9.4 million (approximately $10.4 million) at July 2, 2016 and €10.7 million (approximately $11.7 million) at January 2, 2016. Included in 2016 other comprehensive income is an unrealized loss of $1.5 million, due to the decrease in fair market value of the Polytronics investment. The remaining change in in the recorded value was due to the impact of changes in exchange rates. Monolith In December, 2015, the company invested $3.5 million in the preferred stock of Monolith, a U.S. start-up company developing silicon carbide technology, which represents approximately 12% of the common stock of Monolith on an as-converted basis. The company accounts for its investment in Monolith under the cost method. The value of the Monolith investment was $3.5 million at July 2, 2016 and January 2, 2016.</t>
  </si>
  <si>
    <t>Note 7 - Debt</t>
  </si>
  <si>
    <t>Debt Disclosure [Text Block]</t>
  </si>
  <si>
    <t>7 . Debt The carrying amounts of debt at July 2, 2016 and January 2, 2016 are as follows (in thousands): July 2, 2016 January 2, 2016 Revolving credit facility $ 237,500 $ 77,000 Term loan 123,438 85,000 Entrusted loan 9,256 9,474 Unamortized debt issuance costs (2,212 ) (721 ) Total debt 367,982 170,753 Less: Current maturities 6,250 87,000 Total long-term debt $ 361,732 $ 83,753 Revolving Credit F acility / Term Loan On March 4, 2016, the company entered into a new credit agreement with Bank of America, as agent, for up to $700.0 million which consists of an unsecured revolving credit facility of $575.0 million and an unsecured term loan credit facility of up to $125.0 million. The new credit agreement is for a five year period. The new credit agreement replaced the company’s previous credit agreement dated May 31, 2013, which was terminated on March 4, 2016. As of July 2, 2016, the company had had $0.1 million outstanding in letters of credit and had available $337.4 million of borrowing capacity under the revolving credit facility at an interest rate of LIBOR plus 1.5% (1.97% as of July 2, 2016). At July 2, 2016, the company was in compliance with all covenants under the credit agreement . Entrusted Loan During 2014, the company entered into an entrusted loan arrangement (“Entrusted Loan”) of RMB 110.0 million (approximately $17.9 million) between two of its China legal entities, Littelfuse Semiconductor (Wuxi) Company (the “lender”) and Suzhou Littelfuse OVS Ltd. (the “borrower”), utilizing Bank of America, N.A., Shanghai Branch as agent. Direct borrowing and lending between two commonly owned commercial entities was strictly forbidden at the time under China’s regulations requiring the use of a third party agent to enable loans between Chinese legal entities. As a result, the Entrusted Loan is reflected as both a long-term asset and long-term debt on the company’s Consolidated Balance Sheets and is reflected in the investing and financing activities in its Consolidated Statements of Cash Flows. Interest expense and interest income will be recorded between the lender and borrower with no net impact on the company’s Consolidated Statements of Income since the amounts will be offsetting. The loan interest rate per annum is 5.25%. The Entrusted Loan is used to finance the operation and working capital needs of the borrower and matures in November 2019. The balance of the Entrusted Loan was RMB 61.5 million (approximately $9.3 million) at July 2, 2016. Debt Issuance Costs The company incurred debt issuance costs of $1.7 million in relation to the new credit agreement which along with the remaining balance of debt issuance costs of the previous credit facility, are being amortized over the life of the new credit agreement. This new credit agreement was determined to be a modification under ASC 470-50 of the previous credit agreement . In April 2015, the FASB issued ASU No. 2015-03, Interest - Imputation of Interest</t>
  </si>
  <si>
    <t>Note 8 - Fair Value of Assets and Liabilities</t>
  </si>
  <si>
    <t>Fair Value Disclosures [Text Block]</t>
  </si>
  <si>
    <t xml:space="preserve">8 . Fair Value of Assets and Liabilities In determining fair value, the company uses various valuation approaches within the fair value measurement framework. Fair value measurements are determined based on the assumptions that market participants would use in pricing an asset or liability. Applicable accounting literature establishes a hierarchy for inputs used in measuring fair value that maximizes the use of observable inputs and minimizes the use of unobservable inputs by requiring that the most observable inputs be used when available. Applicable accounting literature defines levels within the hierarchy based on the reliability of inputs as follows: Level 1—Valuations based on unadjusted quoted prices for identical assets or liabilities in active markets; Level 2—Valuations based on quoted prices for similar assets or liabilities or identical assets or liabilities in less active markets, such as dealer or broker markets; and Level 3—Valuations derived from valuation techniques in which one or more significant inputs or significant value drivers are unobservable, such as pricing models, discounted cash flow models and similar techniques not based on market, exchange, dealer or broker-traded transactions. Following is a description of the valuation methodologies used for instruments measured at fair value and their classification in the valuation hierarchy. Investments The company holds an investment in the equity securities of Polytronics as described in Note 6. Equity securities listed on a national market or exchange, such as Polytronics, are valued at the last sales price. Such securities are classified within Level 1 of the valuation hierarchy. The company also holds an investment in Monolith as described in Note 6 for which the value of the $3.5 million represents the cost of the investment. There were no changes during the quarter ended July 2, 2016 to the company’s valuation techniques used to measure asset and liability fair values on a recurring basis. As of July 2, 2016 and January 2, 2016 the company held no non-financial assets or liabilities that are required to be measured at fair value on a recurring basis. The following table presents assets measured at fair value by classification within the fair value hierarchy as of July 2, 2016 (in thousands): Fair Value Measurements Using Quoted Prices in (Level 1) Significant (Level 2) Significant (Level 3) Total Investment in Polytronics $ 10,438 $ — $ — $ 10,438 Total $ 10,438 $ — $ — $ 10,438 The following table presents assets measured at fair value by classification within the fair value hierarchy as of January 2, 2016 (in thousands): Fair Value Measurements Using Quoted Prices in (Level 1) Significant (Level 2) Significant (Level 3) Total Investment in Polytronics $ 11,697 $ — $ — $ 11,697 Total $ 11,697 $ — $ — $ 11,697 The company’s other financial instruments include cash and cash equivalents, short-term investments, accounts receivable, accounts payable and debt. The carrying amounts of cash and cash equivalents, short-term investments, accounts receivable, accounts payable and debt approximate their fair values. The company’s debt fair value approximates book value at July 2, 2016 and January 2, 2016, respectively, as the variable interest rates fluctuate along with market interest rates. </t>
  </si>
  <si>
    <t>Note 9 - Earnings Per Share</t>
  </si>
  <si>
    <t>Earnings Per Share [Text Block]</t>
  </si>
  <si>
    <t>9 . Earnings per Share The following table sets forth the computation of basic and diluted earnings per share of July 2, 2016 and June 27, 2015 (in thousands, except per share amounts). For the Three Months Ended For the Six Months Ended Ju ly 2, 201 6 June 27, 2015 Ju ly 2, 201 6 June 27, 2015 Net income $ 27.152 $ 28.684 $ 46,441 $ 48,679 Average shares outstanding - Basic 22,528 22,691 22,483 22,645 Net effect of dilutive stock options and restricted share units 146 144 164 165 Average shares - Diluted 22,674 22,835 22,647 22,810 Net income per share: Basic $ 1.21 $ 1.26 $ 2.07 $ 2.15 Diluted $ 1.20 $ 1.26 $ 2.05 $ 2.13 Potential shares of common stock relating to stock options excluded from the earnings per share calculation because their effect would be anti-dilutive were 60,491 and 113,878 for the three months ended July 2, 2016 and June 27, 2015, respectively, and 36,699 and 90,875 for the six months ended July 2, 2016 and June 27, 2015, respectively.</t>
  </si>
  <si>
    <t>Note 10 - Income Taxes</t>
  </si>
  <si>
    <t>Income Tax Disclosure [Text Block]</t>
  </si>
  <si>
    <t>10 . Income Taxes The effective tax rate for the second quarter of 2016 was 20.2% compared to an effective tax rate of 23.9% in the second quarter of 2015. The effective tax rate for the six months ended July 2, 2016 was 24.0% as compared to an effective tax rate of 24.1% for the six months ended June 27, 2015. The effective tax rates for all periods presented are lower than the U.S. statutory tax rate primarily due to income earned in lower tax jurisdictions.</t>
  </si>
  <si>
    <t>Note 11 - Pensions</t>
  </si>
  <si>
    <t>Pension and Other Postretirement Benefits Disclosure [Text Block]</t>
  </si>
  <si>
    <t>1 1 . Pensions The components of net periodic benefit cost for the three and six months ended July 2, 2016, compared with the three and six months ended June 27, 2015, were (in thousands): U.S. Pension Benefits Foreign Plans Three Months Ended Six Months Ended Three Months Ended Six Months Ended July 2, 2016 June 27, 2015 July 2, 2016 June 27, 2015 July 2, 2016 June 27, 2015 July 2, 2016 June 27, 2015 Service cost $ - $ 250 $ - $ 500 $ 333 $ 315 $ 665 $ 630 Interest cost - 1,031 - 2,062 496 513 993 1,026 Expected return on plan assetsassets - (916 ) - (1,832 ) (520 ) (601 ) (1,040 ) (1,201 ) Amortization of net loss - 290 - 580 73 62 146 123 Total cost (credit) of the plan - 655 - 1,310 382 289 764 578 Expected plan participants’ contribution - - - - - - - - Net periodic benefit cost (credit) $ - $ 655 $ - $ 1,310 $ 382 $ 289 $ 764 $ 578 * The U.S. pension plan was terminated effective July 30, 2014 and, following receipt of a favorable Letter of Determination from the IRS (dated April 14, 2015), all liabilities of the plan were settled during the third quarter of fiscal 2015. The expected rate of return assumption on U.S. pension assets was 3.90% in 2015. The expected return on foreign pension assets is 4.95% and 5.39% in 2016 and 2015, respectively.</t>
  </si>
  <si>
    <t>Note 12 - Segment and Geographic Information</t>
  </si>
  <si>
    <t>Segment Reporting Disclosure [Text Block]</t>
  </si>
  <si>
    <t xml:space="preserve">1 2 . Segment and Geographic Information The company and its subsidiaries design, manufacture and sell components and modules for circuit protection, power control and sensing throughout the world. The company reports its operations by the following segments: Electronics, Automotive,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Manufacturing,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 Other ” .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loss) to evaluate the segments, operating costs included in one segment may benefit other segments. Except as discussed above, the accounting policies for segment reporting are the same as for the company as a whole. Segment information for the three and six months ended July 2, 2016 and June 27, 2015 are summarized “as follows (in thousands): For the Three Months Ended For the Six Months Ended July 2 , 201 6 June 27, 2015 July 2, 2016 June 27, 2015 Net sales Electronics $ 132,170 $ 105,553 $ 230,966 $ 204,933 Automotive 111,370 85,918 203,303 169,989 Industrial 28,372 30,550 57,041 57,412 Total net sales $ 271,912 $ 222,021 $ 491,310 $ 432,334 Depreciation and amortization Electronics $ 7,717 $ 5,775 $ 13,089 $ 11,573 Automotive 4,988 3,303 8,254 6,639 Industrial 1,376 1,295 2,828 2,579 Other (1) - - 937 - Total depreciation and amortization $ 14,081 $ 10,373 $ 25,108 $ 20,791 Operating income (loss) Electronics $ 25,259 $ 22,167 $ 47,675 $ 40,832 Automotive 16,474 12,699 33,965 23,870 Industrial 2,028 4,709 3,701 7,439 Other (2 ) (14,059 ) (3,404 ) (23,211 ) (6,422 ) Total operating income 29,702 36,171 62,130 65,719 Interest expense 1,670 948 3,715 2,099 Foreign exchange (gain) loss (6,237 ) (1,292 ) (2,414 ) 1,825 Other (income) expense, net 255 (1,202 ) (262 ) (2,328 ) Income before income taxes $ 34,014 $ 37,717 $ 61,091 $ 64,123 (2) Included in “Other” Operating income (loss) for the 2016 second quarter is $6.1 million ($12.3 million year-to-date) of acquisition-related costs primarily related to legal and integration costs associated with the company’s acquisition of the PolySwitch business, a $6.9 million ($6.9 million year-to-date) inventory adjustment relating to the PolySwitch acquisition as described in Note 4, $0.3 million ($1.9 million year-to-date) in charges related to the closure of the company’s manufacturing facility in Denmark, $0.7 million ($1.7 million year-to-date) related to the company’s transfer of its reed sensor manufacturing operations from the U.S. and China to the Philippines and $0.1 million ($0.4 million year-to-date) related to internal legal restructuring costs. Included in “Other” Operating income (loss) for the 2015 second quarter is $0.9 million ($1.9 million year-to-date) of costs related to the company’s transfer of its reed sensor manufacturing from the U.S. to the Philippines, $1.7 million ($2.9 million year-to-date) related to internal legal restructuring, $0.2 million ($0.3 million year-to-date) related to acquisition costs and $0.7 million ($1.3 million year-to-date) of expense related to the planned termination of the U.S. pension as described in Note 11 . The company’s significant net sales by country for the three and six months ended July 2, 2016 and June 27, 2015 are summarized as follows (in thousands): For the Three Months Ended ( a ) For the Six Months Ended ( a ) July 2, 2016 June 27, 2015 July 2, 2016 June 27, 2015 United States $ 93,036 $ 89,608 $ 178,184 $ 172,981 China 62,411 49,920 110,919 94,349 Other countries 116,465 82,493 202,207 165,004 Total $ 271,912 $ 222,021 $ 491,310 $ 432,334 (a) Sales by country represent sales to customer or distributor locations. The company’s significant long-lived assets by country as of July 2, 2016 and January 2, 2016 are summarized as follows (in thousands): Long-lived assets (b) July 2 , 2016 January 2, 2016 United States $ 23,985 $ 23,965 China 70,325 37,241 Canada 10,925 10,488 Other countries 119,275 90,874 Total $ 224,510 $ 162,568 (b) Long-lived assets consists of net property, plant and equipment. The company’s significant additions to long-lived assets by country for the six months ended July 2, 2016 and June 27, 2015 are summarized as follows (in thousands): Additions to long-lived assets July 2 , 2016 June 27, 2015 United States $ 2,783 $ 6,615 China 3,847 4,080 Canada 137 878 Other countries 13,450 14,815 Total $ 20,217 $ 26,388 </t>
  </si>
  <si>
    <t>Note 13 - Accumulated Other Comprehensive Income (Loss) (AOCI)</t>
  </si>
  <si>
    <t>Comprehensive Income (Loss) Note [Text Block]</t>
  </si>
  <si>
    <t>1 3 . Accumulated Other Comprehensive Income (Loss) (AOCI) The following table sets forth the changes in the components of AOCI by component (in thousands): AOCI component Balance at January 2, 2016 Other comprehensive income (loss) activity Reclassification adjustment for expense included in net income Balance at July 2 , 2016 Pension and postemployment liability and reclassification adjustments (a) $ (8,722 ) $ (45 ) $ 144 $ (8,623 ) Unrealized gain on investments (b) 11,584 (1,486 ) — 10,098 Foreign currency translation adjustment (48,533 ) (3,180 ) — (51,713 ) AOCI (loss) income $ (45,671 ) $ (4,711 ) $ 144 $ (50,238 ) (a) Balances are net of tax of $654 and $661 for July 2, 2016 and January 2, 2016, respectively. (b) Balances are net of tax of $0 and $0 for July 2, 2016 and January 2, 2016, respectively.</t>
  </si>
  <si>
    <t>Note 14 - Product Line Sale</t>
  </si>
  <si>
    <t>Asset Impairment Charges [Text Block]</t>
  </si>
  <si>
    <t xml:space="preserve">1 4 . Product Line Sale During the first quarter of 2016, the company sold its tangible and intangible assets relating to a marine product line that it acquired as part of its acquisition of Selco A/S in 2011. In connection with this sale, the company recorded asset impairment charges of $1.4 million within cost of sales ($0.4 million), selling, general and administrative expenses (less than $0.1 million), research and development expenses (less than $0.1 million) and amortization of intangibles ($0.9) million. These charges were recognized as an “other” charge for segment reporting purposes. </t>
  </si>
  <si>
    <t>Note 15 - Subsequent Event</t>
  </si>
  <si>
    <t>Subsequent Events [Text Block]</t>
  </si>
  <si>
    <t xml:space="preserve">1 5 . Subsequent E vent None. </t>
  </si>
  <si>
    <t>Note 2 - Correction of Immaterial Errors (Tables)</t>
  </si>
  <si>
    <t>Adjustments to Statement of Shareholders' Equity Elements [Member]</t>
  </si>
  <si>
    <t>Notes Tables</t>
  </si>
  <si>
    <t>Schedule of Error Corrections and Prior Period Adjustments [Table Text Block]</t>
  </si>
  <si>
    <t xml:space="preserve"> Year Ended January 2 , 201 6 Year Ended December 27 , 201 4 Previously Reported Adjustment As Revised Previously Reported Adjustment As Revised Net income $ 82,466 $ (1,600 ) $ 80,866 $ 99,418 $ (1,318 ) $ 98,100 Comprehensive income 57,921 (1,600 ) 56,321 57,875 (1,318 ) 56,557 Retained earnings 562,717 (4,946 ) 557,771 523,302 (3,346 ) 519,956 Total shareholders’ equity 744,198 (4,946 ) 739,252 727,665 (3,346 ) 724,319 December 28, 2013 Previously Reported Adjustment As Revised Retained earnings $ 445,059 $ (2,028 ) $ 443,031 Total shareholders’ equity 686,916 (2,028 ) 684,888 </t>
  </si>
  <si>
    <t>Adjustments to Statement of Cash Flow Elements [Member]</t>
  </si>
  <si>
    <t xml:space="preserve"> Year Ended January 2 , 201 6 Year Ended December 27 , 201 4 Previously Reported Adjustment As Revised Previously Reported Adjustment As Revised Net income $ 82,466 $ (1,600 ) $ 80,866 $ 99,418 $ (1,318 ) $ 98,100 Accrued taxes (1,043 ) 1,600 557 (549 ) 1,318 769 Net cash provided by operating activities 165,826 — 165,826 153,141 — 153,141 </t>
  </si>
  <si>
    <t>Adjustments to Statement of Income Elements [Member]</t>
  </si>
  <si>
    <t xml:space="preserve"> Year Ended January 2 , 201 6 Year Ended December 27 , 201 4 Previously Reported Adjustment As Revised Previously Reported Adjustment As Revised Income taxes $ 24,482 $ 1,600 $ 26,082 $ 32,228 $ 1,318 $ 33,546 Net income 82,466 (1,600 ) 80,866 99,418 (1,318 ) 98,100 Net income per share - Basic $ 3.65 $ (0.07 ) $ 3.58 $ 4.41 $ (0.06 ) $ 4.35 Net income per share - Diluted $ 3.63 $ (0.07 ) $ 3.56 $ 4.37 $ (0.05 ) $ 4.32 </t>
  </si>
  <si>
    <t>Adjustments to Balance Sheet Elements [Member]</t>
  </si>
  <si>
    <t xml:space="preserve"> January 2, 2016 Previously Reported Adjustment As Revised Accrued income taxes $ 10,621 $ 4,946 $ 15,567 Total current liabilities 209,833 4,946 214,779 Total equity 744,198 (4,946 ) 739,252 </t>
  </si>
  <si>
    <t>Note 4 - Acquisition of Businesses (Tables)</t>
  </si>
  <si>
    <t>Schedule of Recognized Identified Assets Acquired and Liabilities Assumed [Table Text Block]</t>
  </si>
  <si>
    <t xml:space="preserve"> Total purchase consideration: Cash $ 17,798 Additional consideration payable 919 Total purchase consideration $ 18,717 Preliminary allocation of consideration to assets acquired and liabilities assumed: Cash $ 15 Current assets, net 13,287 Property, plant and equipment 1,558 Customer relationships 3,066 Patented and unpatented technologies 389 Trademarks and tradenames 1,849 Goodwill 7,364 Current liabilities (7,367 ) Other non-current liabilities (1,444 ) $ 18,717 Total purchase consideration $ 350,000 Preliminary allocation of consideration to assets acquired and liabilities assumed: Cash $ 16,958 Other current assets, net 57,114 Property, plant and equipment 57,042 Patented and unpatented technologies 56,425 Customer relationships 39,720 Goodwill 165,797 Other long-term assets 15,899 Current liabilities (53,389 ) Other non-current liabilities (5,566 ) $ 350,000 Total purchase consideration: Cash $ 5,845 Estimated additional consideration payable 844 Total purchase consideration $ 6,689 Preliminary allocation of consideration to assets acquired and liabilities assumed: Cash $ 230 Current assets, net 4,011 Property, plant and equipment 1,097 Goodwill 2,552 Patents 2,845 Current liabilities (1,478 ) Other non-current liabilities (2,568 ) $ 6,689 </t>
  </si>
  <si>
    <t>Business Acquisition, Pro Forma Information [Table Text Block]</t>
  </si>
  <si>
    <t xml:space="preserve"> For the Three Months Ended For the Six Months Ended (in thousands, except per share amounts) July 2 , 201 6 June 27 , 201 5 July 2 , 201 6 June 27 , 201 5 Net sales $ 271,912 $ 267,711 $ 525,520 $ 523,844 Income before income taxes 40,916 41,206 72,348 64,881 Net income 32,662 32,743 57,085 56,493 Net income per share — basic 1.45 1.44 2.54 2.49 Net income per share — diluted 1.44 1.43 2.52 2.48 </t>
  </si>
  <si>
    <t>Note 5 - Inventories (Tables)</t>
  </si>
  <si>
    <t>Schedule of Inventory, Current [Table Text Block]</t>
  </si>
  <si>
    <t xml:space="preserve"> July 2, 2016 January 2, 2016 Raw material $ 37,738 $ 33,599 Work in process 24,978 16,479 Finished goods 61,984 48,551 Total inventories $ 124,700 $ 98,629 </t>
  </si>
  <si>
    <t>Note 7 - Debt (Tables)</t>
  </si>
  <si>
    <t>Schedule of Long-term Debt Instruments [Table Text Block]</t>
  </si>
  <si>
    <t xml:space="preserve"> July 2, 2016 January 2, 2016 Revolving credit facility $ 237,500 $ 77,000 Term loan 123,438 85,000 Entrusted loan 9,256 9,474 Unamortized debt issuance costs (2,212 ) (721 ) Total debt 367,982 170,753 Less: Current maturities 6,250 87,000 Total long-term debt $ 361,732 $ 83,753 </t>
  </si>
  <si>
    <t>Note 8 - Fair Value of Assets and Liabilities (Tables)</t>
  </si>
  <si>
    <t>Fair Value, Assets Measured on Recurring Basis [Table Text Block]</t>
  </si>
  <si>
    <t xml:space="preserve"> Fair Value Measurements Using Quoted Prices in (Level 1) Significant (Level 2) Significant (Level 3) Total Investment in Polytronics $ 10,438 $ — $ — $ 10,438 Total $ 10,438 $ — $ — $ 10,438 Fair Value Measurements Using Quoted Prices in (Level 1) Significant (Level 2) Significant (Level 3) Total Investment in Polytronics $ 11,697 $ — $ — $ 11,697 Total $ 11,697 $ — $ — $ 11,697 </t>
  </si>
  <si>
    <t>Note 9 - Earnings Per Share (Tables)</t>
  </si>
  <si>
    <t>Schedule of Earnings Per Share, Basic and Diluted [Table Text Block]</t>
  </si>
  <si>
    <t xml:space="preserve"> For the Three Months Ended For the Six Months Ended Ju ly 2, 201 6 June 27, 2015 Ju ly 2, 201 6 June 27, 2015 Net income $ 27.152 $ 28.684 $ 46,441 $ 48,679 Average shares outstanding - Basic 22,528 22,691 22,483 22,645 Net effect of dilutive stock options and restricted share units 146 144 164 165 Average shares - Diluted 22,674 22,835 22,647 22,810 Net income per share: Basic $ 1.21 $ 1.26 $ 2.07 $ 2.15 Diluted $ 1.20 $ 1.26 $ 2.05 $ 2.13 </t>
  </si>
  <si>
    <t>Note 11 - Pensions (Tables)</t>
  </si>
  <si>
    <t>Schedule of Net Benefit Costs [Table Text Block]</t>
  </si>
  <si>
    <t xml:space="preserve"> U.S. Pension Benefits Foreign Plans Three Months Ended Six Months Ended Three Months Ended Six Months Ended July 2, 2016 June 27, 2015 July 2, 2016 June 27, 2015 July 2, 2016 June 27, 2015 July 2, 2016 June 27, 2015 Service cost $ - $ 250 $ - $ 500 $ 333 $ 315 $ 665 $ 630 Interest cost - 1,031 - 2,062 496 513 993 1,026 Expected return on plan assetsassets - (916 ) - (1,832 ) (520 ) (601 ) (1,040 ) (1,201 ) Amortization of net loss - 290 - 580 73 62 146 123 Total cost (credit) of the plan - 655 - 1,310 382 289 764 578 Expected plan participants’ contribution - - - - - - - - Net periodic benefit cost (credit) $ - $ 655 $ - $ 1,310 $ 382 $ 289 $ 764 $ 578 </t>
  </si>
  <si>
    <t>Note 12 - Segment and Geographic Information (Tables)</t>
  </si>
  <si>
    <t>Schedule of Segment Reporting Information, by Segment [Table Text Block]</t>
  </si>
  <si>
    <t xml:space="preserve"> For the Three Months Ended For the Six Months Ended July 2 , 201 6 June 27, 2015 July 2, 2016 June 27, 2015 Net sales Electronics $ 132,170 $ 105,553 $ 230,966 $ 204,933 Automotive 111,370 85,918 203,303 169,989 Industrial 28,372 30,550 57,041 57,412 Total net sales $ 271,912 $ 222,021 $ 491,310 $ 432,334 Depreciation and amortization Electronics $ 7,717 $ 5,775 $ 13,089 $ 11,573 Automotive 4,988 3,303 8,254 6,639 Industrial 1,376 1,295 2,828 2,579 Other (1) - - 937 - Total depreciation and amortization $ 14,081 $ 10,373 $ 25,108 $ 20,791 Operating income (loss) Electronics $ 25,259 $ 22,167 $ 47,675 $ 40,832 Automotive 16,474 12,699 33,965 23,870 Industrial 2,028 4,709 3,701 7,439 Other (2 ) (14,059 ) (3,404 ) (23,211 ) (6,422 ) Total operating income 29,702 36,171 62,130 65,719 Interest expense 1,670 948 3,715 2,099 Foreign exchange (gain) loss (6,237 ) (1,292 ) (2,414 ) 1,825 Other (income) expense, net 255 (1,202 ) (262 ) (2,328 ) Income before income taxes $ 34,014 $ 37,717 $ 61,091 $ 64,123 </t>
  </si>
  <si>
    <t>Schedule of Revenue from External Customers Attributed to Foreign Countries by Geographic Area [Table Text Block]</t>
  </si>
  <si>
    <t xml:space="preserve"> For the Three Months Ended ( a ) For the Six Months Ended ( a ) July 2, 2016 June 27, 2015 July 2, 2016 June 27, 2015 United States $ 93,036 $ 89,608 $ 178,184 $ 172,981 China 62,411 49,920 110,919 94,349 Other countries 116,465 82,493 202,207 165,004 Total $ 271,912 $ 222,021 $ 491,310 $ 432,334 </t>
  </si>
  <si>
    <t>Schedule of Disclosure on Geographic Areas, Long-Lived Assets in Individual Foreign Countries by Country [Table Text Block]</t>
  </si>
  <si>
    <t xml:space="preserve"> Long-lived assets (b) July 2 , 2016 January 2, 2016 United States $ 23,985 $ 23,965 China 70,325 37,241 Canada 10,925 10,488 Other countries 119,275 90,874 Total $ 224,510 $ 162,568 Additions to long-lived assets July 2 , 2016 June 27, 2015 United States $ 2,783 $ 6,615 China 3,847 4,080 Canada 137 878 Other countries 13,450 14,815 Total $ 20,217 $ 26,388 </t>
  </si>
  <si>
    <t>Note 13 - Accumulated Other Comprehensive Income (Loss) (AOCI) (Tables)</t>
  </si>
  <si>
    <t>Schedule of Accumulated Other Comprehensive Income (Loss) [Table Text Block]</t>
  </si>
  <si>
    <t xml:space="preserve"> AOCI component Balance at January 2, 2016 Other comprehensive income (loss) activity Reclassification adjustment for expense included in net income Balance at July 2 , 2016 Pension and postemployment liability and reclassification adjustments (a) $ (8,722 ) $ (45 ) $ 144 $ (8,623 ) Unrealized gain on investments (b) 11,584 (1,486 ) — 10,098 Foreign currency translation adjustment (48,533 ) (3,180 ) — (51,713 ) AOCI (loss) income $ (45,671 ) $ (4,711 ) $ 144 $ (50,238 )</t>
  </si>
  <si>
    <t>Note 2 - Correction of Immaterial Errors (Details Textual) - USD ($) $ in Thousands</t>
  </si>
  <si>
    <t>12 Months Ended</t>
  </si>
  <si>
    <t>60 Months Ended</t>
  </si>
  <si>
    <t>Dec. 27, 2014</t>
  </si>
  <si>
    <t>Dec. 28, 2013</t>
  </si>
  <si>
    <t>Dec. 29, 2012</t>
  </si>
  <si>
    <t>Dec. 31, 2011</t>
  </si>
  <si>
    <t>Restatement Adjustment [Member] | Foreign Tax Authority [Member]</t>
  </si>
  <si>
    <t>Unrecognized Tax Benefits, Income Tax Penalties and Interest Expense</t>
  </si>
  <si>
    <t>Income Tax Expense (Benefit)</t>
  </si>
  <si>
    <t>Restatement Adjustment [Member]</t>
  </si>
  <si>
    <t>Note 2 - Effects of Adjustments to Correct Immaterial Errors, Balance Sheet (Details) - USD ($) $ in Thousands</t>
  </si>
  <si>
    <t>Scenario, Previously Reported [Member]</t>
  </si>
  <si>
    <t>Note 2 - Effects of Adjustments to Correct Immaterial Errors, Statements of Net Income (Details) - USD ($) $ / shares in Units, $ in Thousands</t>
  </si>
  <si>
    <t>Net income per share - Basic (in dollars per share)</t>
  </si>
  <si>
    <t>Net income per share - Diluted (in dollars per share)</t>
  </si>
  <si>
    <t>Note 2 - Effects of Adjustments to Correct Immaterial Errors, Statements of Cash Flows (Details) - USD ($) $ in Thousands</t>
  </si>
  <si>
    <t>Note 2 - Effects of Adjustments to Correct Immaterial Errors, Statements of Equity (Details) - USD ($) $ in Thousands</t>
  </si>
  <si>
    <t>Scenario, Previously Reported [Member] | Retained Earnings [Member]</t>
  </si>
  <si>
    <t>Restatement Adjustment [Member] | Retained Earnings [Member]</t>
  </si>
  <si>
    <t>Retained Earnings [Member]</t>
  </si>
  <si>
    <t>Note 4 - Acquisition of Businesses (Details Textual) - USD ($) $ in Thousands</t>
  </si>
  <si>
    <t>Apr. 04, 2016</t>
  </si>
  <si>
    <t>Mar. 25, 2016</t>
  </si>
  <si>
    <t>Oct. 01, 2015</t>
  </si>
  <si>
    <t>Menber's S.p.A. [Member] | Customer Relationships [Member]</t>
  </si>
  <si>
    <t>Finite-Lived Intangible Asset, Useful Life</t>
  </si>
  <si>
    <t>10 years</t>
  </si>
  <si>
    <t>Menber's S.p.A. [Member] | Patented and Unpatented Technologies [Member]</t>
  </si>
  <si>
    <t>5 years</t>
  </si>
  <si>
    <t>Menber's S.p.A. [Member] | Trademarks and Trade Names [Member]</t>
  </si>
  <si>
    <t>Menber's S.p.A. [Member] | Selling, General and Administrative Expenses [Member]</t>
  </si>
  <si>
    <t>Business Combination, Acquisition Related Costs</t>
  </si>
  <si>
    <t>Menber's S.p.A. [Member]</t>
  </si>
  <si>
    <t>Business Combination, Consideration Transferred</t>
  </si>
  <si>
    <t>Payments to Acquire Businesses, Gross</t>
  </si>
  <si>
    <t>Income (Loss) from Continuing Operations before Income Taxes, Noncontrolling Interest</t>
  </si>
  <si>
    <t>PolySwitch [Member] | Customer Relationships [Member]</t>
  </si>
  <si>
    <t>15 years</t>
  </si>
  <si>
    <t>PolySwitch [Member] | Patented and Unpatented Technologies [Member]</t>
  </si>
  <si>
    <t>PolySwitch [Member] | Selling, General and Administrative Expenses [Member]</t>
  </si>
  <si>
    <t>PolySwitch [Member] | Cost of Sales [Member]</t>
  </si>
  <si>
    <t>PolySwitch [Member]</t>
  </si>
  <si>
    <t>Business Acquisition, Percentage of Voting Interests Acquired</t>
  </si>
  <si>
    <t>100.00%</t>
  </si>
  <si>
    <t>Business Acquisition Inventory Stepup</t>
  </si>
  <si>
    <t>Sigmar [Member] | Patents [Member]</t>
  </si>
  <si>
    <t>Sigmar [Member]</t>
  </si>
  <si>
    <t>Payments to Acquire Businesses, Net of Cash Acquired</t>
  </si>
  <si>
    <t>Payments for Previous Acquisition</t>
  </si>
  <si>
    <t>Business Combination, Contingent Consideration Arrangements, Range of Outcomes, Value, High</t>
  </si>
  <si>
    <t>Note 4 - Acquisition of Businesses - Preliminary Price Allocation (Details) - USD ($) $ in Thousands</t>
  </si>
  <si>
    <t>Intangible assets, other than goodwill</t>
  </si>
  <si>
    <t>Cash</t>
  </si>
  <si>
    <t>Property, plant and equipment</t>
  </si>
  <si>
    <t>Current liabilities</t>
  </si>
  <si>
    <t>Other non-current liabilities</t>
  </si>
  <si>
    <t>Other current assets, net</t>
  </si>
  <si>
    <t>Other long-term assets</t>
  </si>
  <si>
    <t>Additional consideration payable</t>
  </si>
  <si>
    <t>Current assets, net</t>
  </si>
  <si>
    <t>Note 4 - Acquisition of Businesses - Business Acquisition Pro Forma Information (Details) - PolySwitch [Member] - USD ($) $ / shares in Units, $ in Thousands</t>
  </si>
  <si>
    <t>Net sales</t>
  </si>
  <si>
    <t>Net income per share — basic (in dollars per share)</t>
  </si>
  <si>
    <t>Net income per share — diluted (in dollars per share)</t>
  </si>
  <si>
    <t>Note 5 - Inventories - Components of Inventories (Details) - USD ($) $ in Thousands</t>
  </si>
  <si>
    <t>Raw material</t>
  </si>
  <si>
    <t>Work in process</t>
  </si>
  <si>
    <t>Finished goods</t>
  </si>
  <si>
    <t>Total inventories</t>
  </si>
  <si>
    <t>Note 6 - Investments (Details Textual) € in Millions, $ in Millions</t>
  </si>
  <si>
    <t>Jul. 02, 2016USD ($)</t>
  </si>
  <si>
    <t>Jul. 02, 2016EUR (€)</t>
  </si>
  <si>
    <t>Jan. 02, 2016EUR (€)</t>
  </si>
  <si>
    <t>Jan. 02, 2016USD ($)</t>
  </si>
  <si>
    <t>Monolith [Member]</t>
  </si>
  <si>
    <t>Cost Method Investments, Fair Value Disclosure</t>
  </si>
  <si>
    <t>Cost Method Investments</t>
  </si>
  <si>
    <t>Noncontrolling Interest, Ownership Percentage by Noncontrolling Owners</t>
  </si>
  <si>
    <t>12.00%</t>
  </si>
  <si>
    <t>Polytronics [Member]</t>
  </si>
  <si>
    <t>Marketable Securities, Equity Securities</t>
  </si>
  <si>
    <t>Other Comprehensive Income (Loss), Unrealized Holding Gain (Loss) on Securities Arising During Period, before Tax</t>
  </si>
  <si>
    <t>Note 7 - Debt (Details Textual) $ in Thousands, ¥ in Millions</t>
  </si>
  <si>
    <t>Mar. 04, 2016USD ($)</t>
  </si>
  <si>
    <t>Jun. 27, 2015USD ($)</t>
  </si>
  <si>
    <t>Jul. 02, 2016CNY (¥)</t>
  </si>
  <si>
    <t>Dec. 27, 2014USD ($)</t>
  </si>
  <si>
    <t>Dec. 27, 2014CNY (¥)</t>
  </si>
  <si>
    <t>Bank of America [Member] | Unsecured Revolving Credit Facility [Member] | London Interbank Offered Rate (LIBOR) [Member]</t>
  </si>
  <si>
    <t>Debt Instrument, Basis Spread on Variable Rate</t>
  </si>
  <si>
    <t>1.50%</t>
  </si>
  <si>
    <t>Bank of America [Member] | Unsecured Revolving Credit Facility [Member]</t>
  </si>
  <si>
    <t>Line of Credit Facility, Maximum Borrowing Capacity</t>
  </si>
  <si>
    <t>Line of Credit Facility, Remaining Borrowing Capacity</t>
  </si>
  <si>
    <t>Line of Credit Facility, Interest Rate at Period End</t>
  </si>
  <si>
    <t>1.97%</t>
  </si>
  <si>
    <t>Bank of America [Member]</t>
  </si>
  <si>
    <t>Loans Payable to Bank</t>
  </si>
  <si>
    <t>Line of Credit Facility, Expiration Period</t>
  </si>
  <si>
    <t>Letters of Credit Outstanding, Amount</t>
  </si>
  <si>
    <t>Entrustment Loan Member</t>
  </si>
  <si>
    <t>Entrusted Loan</t>
  </si>
  <si>
    <t>Debt Instrument, Interest Rate, Stated Percentage</t>
  </si>
  <si>
    <t>5.25%</t>
  </si>
  <si>
    <t>Entrusted Loan, Total</t>
  </si>
  <si>
    <t>Payments of Debt Issuance Costs</t>
  </si>
  <si>
    <t>Note 7 - Debt - Carrying Amounts of Long-term Debt (Details) - USD ($) $ in Thousands</t>
  </si>
  <si>
    <t>Revolving credit facility</t>
  </si>
  <si>
    <t>Unamortized debt issuance costs</t>
  </si>
  <si>
    <t>Total debt</t>
  </si>
  <si>
    <t>Less: Current maturities</t>
  </si>
  <si>
    <t>Total long-term debt</t>
  </si>
  <si>
    <t>Note 8 - Fair Value of Assets and Liabilities (Details Textual) - USD ($) $ in Millions</t>
  </si>
  <si>
    <t>Note 8 - Fair Value of Assets and Liabilities - Assets Measured at Fair Value (Details) - Polytronics [Member] - USD ($) $ in Thousands</t>
  </si>
  <si>
    <t>Fair Value, Inputs, Level 1 [Member]</t>
  </si>
  <si>
    <t>Investment in Polytronics</t>
  </si>
  <si>
    <t>Total</t>
  </si>
  <si>
    <t>Note 9 - Earnings Per Share (Details Textual) - shares</t>
  </si>
  <si>
    <t>Antidilutive Securities Excluded from Computation of Earnings Per Share, Amount</t>
  </si>
  <si>
    <t>Note 9 - Earnings Per Share - Computation of Basic and Diluted Earnings Per Share (Details) - USD ($) $ / shares in Units, shares in Thousands, $ in Thousands</t>
  </si>
  <si>
    <t>Net effect of dilutive stock options and restricted share units (in shares)</t>
  </si>
  <si>
    <t>Average shares - Diluted (in shares)</t>
  </si>
  <si>
    <t>Note 10 - Income Taxes (Details Textual)</t>
  </si>
  <si>
    <t>Effective Income Tax Rate Reconciliation, Percent</t>
  </si>
  <si>
    <t>20.20%</t>
  </si>
  <si>
    <t>23.90%</t>
  </si>
  <si>
    <t>24.00%</t>
  </si>
  <si>
    <t>24.10%</t>
  </si>
  <si>
    <t>Note 11 - Pensions (Details Textual)</t>
  </si>
  <si>
    <t>United States Pension Plan of US Entity [Member]</t>
  </si>
  <si>
    <t>Defined Benefit Plan, Assumptions Used Calculating Net Periodic Benefit Cost, Expected Long-term Return on Assets</t>
  </si>
  <si>
    <t>3.90%</t>
  </si>
  <si>
    <t>Foreign Pension Plan [Member]</t>
  </si>
  <si>
    <t>4.95%</t>
  </si>
  <si>
    <t>5.39%</t>
  </si>
  <si>
    <t>Note 11 - Pensions - Components of Net Periodic Benefit Cost (Details) - USD ($) $ in Thousands</t>
  </si>
  <si>
    <t>Service cost</t>
  </si>
  <si>
    <t>Interest cost</t>
  </si>
  <si>
    <t>Expected return on plan assets</t>
  </si>
  <si>
    <t>Amortization of net loss</t>
  </si>
  <si>
    <t>Total cost (credit) of the plan</t>
  </si>
  <si>
    <t>Net periodic benefit cost (credit)</t>
  </si>
  <si>
    <t>The U.S. pension plan was terminated effective July 30, 2014 and, following receipt of a favorable Letter of Determination from the IRS (dated April14, 2015), all liabilities of the plan were settled during the third quarter of fiscal 2015.</t>
  </si>
  <si>
    <t>Note 12 - Segment and Geographic Information (Details Textual) $ in Thousands</t>
  </si>
  <si>
    <t>Business Combination, Acquisition Related Costs, Legal and Integration Costs</t>
  </si>
  <si>
    <t>DENMARK</t>
  </si>
  <si>
    <t>Business Exit Costs</t>
  </si>
  <si>
    <t>Number of Operating Segments</t>
  </si>
  <si>
    <t>Charges for Transfer of Manufacturing Operations</t>
  </si>
  <si>
    <t>Restructuring Charges</t>
  </si>
  <si>
    <t>Termination of U.S. Pension Plan, Expense</t>
  </si>
  <si>
    <t>Note 12 - Segment and Geographic Information - Business Unit Segment Information (Details) - USD ($) $ in Thousands</t>
  </si>
  <si>
    <t>Electronics [Member]</t>
  </si>
  <si>
    <t>Depreciation and amortization</t>
  </si>
  <si>
    <t>Automotive [Member]</t>
  </si>
  <si>
    <t>Industrial [Member]</t>
  </si>
  <si>
    <t>Other Segments [Member]</t>
  </si>
  <si>
    <t>[2]</t>
  </si>
  <si>
    <t>[3]</t>
  </si>
  <si>
    <t>Consists of intangible impairments. (See Note 13).</t>
  </si>
  <si>
    <t>Included in "Other" Operating income for the 2016 second quarter (and year-to-date) is $6.1 million ($12.3 million year-to-date) of acquisition-related costs primarily related to legal and integration costs associated with the company's acquisition of the PolySwitch business, a $6.9 million ($6.9 million year-to-date) inventory adjustment relating to the PolySwitch acquisition as described in footnote 3, $0.3 million ($1.9 million year-to-date) in charges related to the closure of the company's manufacturing facility in Denmark, $0.7 million ($1.7 million year-to-date) related to the company's transfer of its reed sensor manufacturing operations from the U.S. and China to the Philippines and $0.1 million ($0.4 million year-to-date) related to internal legal restructuring costs.</t>
  </si>
  <si>
    <t>Note 12 - Segment and Geographic Information - Net Sales by Geographical Area (Details) - USD ($) $ in Thousands</t>
  </si>
  <si>
    <t>UNITED STATES</t>
  </si>
  <si>
    <t>CHINA</t>
  </si>
  <si>
    <t>Other Countries [Member]</t>
  </si>
  <si>
    <t>Note 12 - Segment and Geographic Information - Long-lived Assets by Geographical Area (Details) - USD ($) $ in Thousands</t>
  </si>
  <si>
    <t>Long-lived assets</t>
  </si>
  <si>
    <t>Additions to long-lived assets</t>
  </si>
  <si>
    <t>CANADA</t>
  </si>
  <si>
    <t>Long-lived assets consists of net property, plant and equipment.</t>
  </si>
  <si>
    <t>Note 13 - Accumulated Other Comprehensive Income (Loss) (AOCI) (Details Textual) - USD ($)</t>
  </si>
  <si>
    <t>Accumulated Other Comprehensive Income (Loss), Pension and Other Postretirement Benefit Plans, Tax</t>
  </si>
  <si>
    <t>Accumulated Other Comprehensive Income (Loss), Available-for-sale Securities Adjustment, Tax</t>
  </si>
  <si>
    <t>Note 13 - Accumulated Other Comprehensive Income (Loss) (AOCI) - Components of Accumulated Other Comprehensive Income (Loss) (Details) $ in Thousands</t>
  </si>
  <si>
    <t>Pension and postemployment liability and reclassification adjustments(a)</t>
  </si>
  <si>
    <t>Unrealized gain on investments(b)</t>
  </si>
  <si>
    <t>Foreign currency translation adjustment</t>
  </si>
  <si>
    <t>AOCI (loss) income</t>
  </si>
  <si>
    <t>Balances are net of tax of $654 and $661 for July 2, 2016 and January 2, 2016, respectively.</t>
  </si>
  <si>
    <t>Balances are net of tax of $0 and $0 for July 2, 2016 and January 2, 2016, respectively.</t>
  </si>
  <si>
    <t>Note 14 - Product Line Sale (Details Textual) - USD ($) $ in Thousands</t>
  </si>
  <si>
    <t>Apr. 02, 2016</t>
  </si>
  <si>
    <t>Cost of Sales [Member]</t>
  </si>
  <si>
    <t>Gain (Loss) on Sale of Assets and Asset Impairment Charges</t>
  </si>
  <si>
    <t>Selling, General and Administrative Expenses [Member]</t>
  </si>
  <si>
    <t>Research and Development Expense [Member]</t>
  </si>
  <si>
    <t>Amortization of Intangibles Asset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_);_(&quot;€ &quot;(#,##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8933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5</v>
      </c>
    </row>
    <row spans="1:3" r="12">
      <c t="s" r="A12" s="4">
        <v>19</v>
      </c>
      <c t="n" r="C12" s="6">
        <v>22453175</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7</v>
      </c>
      <c t="s" r="B1" s="2">
        <v>1</v>
      </c>
    </row>
    <row spans="1:2" r="2">
      <c t="s" r="B2" s="2">
        <v>2</v>
      </c>
    </row>
    <row spans="1:2" r="3">
      <c t="s" r="A3" s="3">
        <v>141</v>
      </c>
    </row>
    <row spans="1:2" r="4">
      <c t="s" r="A4" s="4">
        <v>148</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50</v>
      </c>
      <c t="s" r="B1" s="2">
        <v>1</v>
      </c>
    </row>
    <row spans="1:2" r="2">
      <c t="s" r="B2" s="2">
        <v>2</v>
      </c>
    </row>
    <row spans="1:2" r="3">
      <c t="s" r="A3" s="3">
        <v>141</v>
      </c>
    </row>
    <row spans="1:2" r="4">
      <c t="s" r="A4" s="4">
        <v>151</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3</v>
      </c>
      <c t="s" r="B1" s="2">
        <v>1</v>
      </c>
    </row>
    <row spans="1:2" r="2">
      <c t="s" r="B2" s="2">
        <v>2</v>
      </c>
    </row>
    <row spans="1:2" r="3">
      <c t="s" r="A3" s="3">
        <v>141</v>
      </c>
    </row>
    <row spans="1:2" r="4">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56</v>
      </c>
      <c t="s" r="B1" s="2">
        <v>1</v>
      </c>
    </row>
    <row spans="1:2" r="2">
      <c t="s" r="B2" s="2">
        <v>2</v>
      </c>
    </row>
    <row spans="1:2" r="3">
      <c t="s" r="A3" s="3">
        <v>141</v>
      </c>
    </row>
    <row spans="1:2" r="4">
      <c t="s" r="A4" s="4">
        <v>15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41</v>
      </c>
    </row>
    <row spans="1:2" r="4">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2</v>
      </c>
      <c t="s" r="B1" s="2">
        <v>1</v>
      </c>
    </row>
    <row spans="1:2" r="2">
      <c t="s" r="B2" s="2">
        <v>2</v>
      </c>
    </row>
    <row spans="1:2" r="3">
      <c t="s" r="A3" s="3">
        <v>141</v>
      </c>
    </row>
    <row spans="1:2" r="4">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5</v>
      </c>
      <c t="s" r="B1" s="2">
        <v>1</v>
      </c>
    </row>
    <row spans="1:2" r="2">
      <c t="s" r="B2" s="2">
        <v>2</v>
      </c>
    </row>
    <row spans="1:2" r="3">
      <c t="s" r="A3" s="3">
        <v>141</v>
      </c>
    </row>
    <row spans="1:2" r="4">
      <c t="s" r="A4" s="4">
        <v>166</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8</v>
      </c>
      <c t="s" r="B1" s="2">
        <v>1</v>
      </c>
    </row>
    <row spans="1:2" r="2">
      <c t="s" r="B2" s="2">
        <v>2</v>
      </c>
    </row>
    <row spans="1:2" r="3">
      <c t="s" r="A3" s="3">
        <v>141</v>
      </c>
    </row>
    <row spans="1:2" r="4">
      <c t="s" r="A4" s="4">
        <v>169</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1</v>
      </c>
      <c t="s" r="B1" s="2">
        <v>1</v>
      </c>
    </row>
    <row spans="1:2" r="2">
      <c t="s" r="B2" s="2">
        <v>2</v>
      </c>
    </row>
    <row spans="1:2" r="3">
      <c t="s" r="A3" s="3">
        <v>141</v>
      </c>
    </row>
    <row spans="1:2" r="4">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4</v>
      </c>
      <c t="s" r="B1" s="2">
        <v>1</v>
      </c>
    </row>
    <row spans="1:2" r="2">
      <c t="s" r="B2" s="2">
        <v>2</v>
      </c>
    </row>
    <row spans="1:2" r="3">
      <c t="s" r="A3" s="3">
        <v>141</v>
      </c>
    </row>
    <row spans="1:2" r="4">
      <c t="s" r="A4" s="4">
        <v>175</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79461</v>
      </c>
      <c t="n" r="C3" s="7">
        <v>328786</v>
      </c>
    </row>
    <row spans="1:3" r="4">
      <c t="s" r="A4" s="4">
        <v>33</v>
      </c>
      <c t="n" r="B4" s="6">
        <v>3920</v>
      </c>
      <c t="n" r="C4" s="6">
        <v>4179</v>
      </c>
    </row>
    <row spans="1:3" r="5">
      <c t="s" r="A5" s="4">
        <v>34</v>
      </c>
      <c t="n" r="B5" s="6">
        <v>197543</v>
      </c>
      <c t="n" r="C5" s="6">
        <v>142882</v>
      </c>
    </row>
    <row spans="1:3" r="6">
      <c t="s" r="A6" s="4">
        <v>35</v>
      </c>
      <c t="n" r="B6" s="6">
        <v>124700</v>
      </c>
      <c t="n" r="C6" s="6">
        <v>98629</v>
      </c>
    </row>
    <row spans="1:3" r="7">
      <c t="s" r="A7" s="4">
        <v>36</v>
      </c>
      <c t="n" r="B7" s="6">
        <v>14253</v>
      </c>
      <c t="n" r="C7" s="6">
        <v>8238</v>
      </c>
    </row>
    <row spans="1:3" r="8">
      <c t="s" r="A8" s="4">
        <v>37</v>
      </c>
      <c t="n" r="B8" s="6">
        <v>519877</v>
      </c>
      <c t="n" r="C8" s="6">
        <v>582714</v>
      </c>
    </row>
    <row spans="1:3" r="9">
      <c t="s" r="A9" s="3">
        <v>38</v>
      </c>
    </row>
    <row spans="1:3" r="10">
      <c t="s" r="A10" s="4">
        <v>39</v>
      </c>
      <c t="n" r="B10" s="6">
        <v>14255</v>
      </c>
      <c t="n" r="C10" s="6">
        <v>5236</v>
      </c>
    </row>
    <row spans="1:3" r="11">
      <c t="s" r="A11" s="4">
        <v>40</v>
      </c>
      <c t="n" r="B11" s="6">
        <v>84457</v>
      </c>
      <c t="n" r="C11" s="6">
        <v>71383</v>
      </c>
    </row>
    <row spans="1:3" r="12">
      <c t="s" r="A12" s="4">
        <v>41</v>
      </c>
      <c t="n" r="B12" s="6">
        <v>450597</v>
      </c>
      <c t="n" r="C12" s="6">
        <v>382429</v>
      </c>
    </row>
    <row spans="1:3" r="13">
      <c t="n" r="B13" s="6">
        <v>549309</v>
      </c>
      <c t="n" r="C13" s="6">
        <v>459048</v>
      </c>
    </row>
    <row spans="1:3" r="14">
      <c t="s" r="A14" s="4">
        <v>42</v>
      </c>
      <c t="n" r="B14" s="6">
        <v>-324799</v>
      </c>
      <c t="n" r="C14" s="6">
        <v>-296480</v>
      </c>
    </row>
    <row spans="1:3" r="15">
      <c t="s" r="A15" s="4">
        <v>43</v>
      </c>
      <c t="n" r="B15" s="6">
        <v>224510</v>
      </c>
      <c t="n" r="C15" s="6">
        <v>162568</v>
      </c>
    </row>
    <row spans="1:3" r="16">
      <c t="s" r="A16" s="3">
        <v>44</v>
      </c>
    </row>
    <row spans="1:3" r="17">
      <c t="s" r="A17" s="4">
        <v>45</v>
      </c>
      <c t="n" r="B17" s="6">
        <v>76703</v>
      </c>
      <c t="n" r="C17" s="6">
        <v>20221</v>
      </c>
    </row>
    <row spans="1:3" r="18">
      <c t="s" r="A18" s="4">
        <v>46</v>
      </c>
      <c t="n" r="B18" s="6">
        <v>18664</v>
      </c>
      <c t="n" r="C18" s="6">
        <v>16490</v>
      </c>
    </row>
    <row spans="1:3" r="19">
      <c t="s" r="A19" s="4">
        <v>47</v>
      </c>
      <c t="n" r="B19" s="6">
        <v>92313</v>
      </c>
      <c t="n" r="C19" s="6">
        <v>54912</v>
      </c>
    </row>
    <row spans="1:3" r="20">
      <c t="s" r="A20" s="4">
        <v>48</v>
      </c>
      <c t="n" r="B20" s="6">
        <v>363341</v>
      </c>
      <c t="n" r="C20" s="6">
        <v>189767</v>
      </c>
    </row>
    <row spans="1:3" r="21">
      <c t="s" r="A21" s="4">
        <v>49</v>
      </c>
      <c t="n" r="B21" s="6">
        <v>13936</v>
      </c>
      <c t="n" r="C21" s="6">
        <v>15197</v>
      </c>
    </row>
    <row spans="1:3" r="22">
      <c t="s" r="A22" s="4">
        <v>50</v>
      </c>
      <c t="n" r="B22" s="6">
        <v>13994</v>
      </c>
      <c t="n" r="C22" s="6">
        <v>8333</v>
      </c>
    </row>
    <row spans="1:3" r="23">
      <c t="s" r="A23" s="4">
        <v>51</v>
      </c>
      <c t="n" r="B23" s="6">
        <v>18460</v>
      </c>
      <c t="n" r="C23" s="6">
        <v>14058</v>
      </c>
    </row>
    <row spans="1:3" r="24">
      <c t="s" r="A24" s="4">
        <v>52</v>
      </c>
      <c t="n" r="B24" s="6">
        <v>1341798</v>
      </c>
      <c t="n" r="C24" s="6">
        <v>1064260</v>
      </c>
    </row>
    <row spans="1:3" r="25">
      <c t="s" r="A25" s="3">
        <v>53</v>
      </c>
    </row>
    <row spans="1:3" r="26">
      <c t="s" r="A26" s="4">
        <v>54</v>
      </c>
      <c t="n" r="B26" s="6">
        <v>78197</v>
      </c>
      <c t="n" r="C26" s="6">
        <v>51658</v>
      </c>
    </row>
    <row spans="1:3" r="27">
      <c t="s" r="A27" s="4">
        <v>55</v>
      </c>
      <c t="n" r="B27" s="6">
        <v>30615</v>
      </c>
      <c t="n" r="C27" s="6">
        <v>32611</v>
      </c>
    </row>
    <row spans="1:3" r="28">
      <c t="s" r="A28" s="4">
        <v>56</v>
      </c>
      <c t="n" r="B28" s="6">
        <v>55716</v>
      </c>
      <c t="n" r="C28" s="6">
        <v>24145</v>
      </c>
    </row>
    <row spans="1:3" r="29">
      <c t="s" r="A29" s="4">
        <v>57</v>
      </c>
      <c t="n" r="B29" s="6">
        <v>1328</v>
      </c>
      <c t="n" r="C29" s="6">
        <v>3798</v>
      </c>
    </row>
    <row spans="1:3" r="30">
      <c t="s" r="A30" s="4">
        <v>58</v>
      </c>
      <c t="n" r="B30" s="6">
        <v>6682</v>
      </c>
      <c t="n" r="C30" s="6">
        <v>15567</v>
      </c>
    </row>
    <row spans="1:3" r="31">
      <c t="s" r="A31" s="4">
        <v>59</v>
      </c>
      <c t="n" r="B31" s="6">
        <v>6250</v>
      </c>
      <c t="n" r="C31" s="6">
        <v>87000</v>
      </c>
    </row>
    <row spans="1:3" r="32">
      <c t="s" r="A32" s="4">
        <v>60</v>
      </c>
      <c t="n" r="B32" s="6">
        <v>178788</v>
      </c>
      <c t="n" r="C32" s="6">
        <v>214779</v>
      </c>
    </row>
    <row spans="1:3" r="33">
      <c t="s" r="A33" s="4">
        <v>61</v>
      </c>
      <c t="n" r="B33" s="6">
        <v>361732</v>
      </c>
      <c t="n" r="C33" s="6">
        <v>83753</v>
      </c>
    </row>
    <row spans="1:3" r="34">
      <c t="s" r="A34" s="4">
        <v>50</v>
      </c>
      <c t="n" r="B34" s="6">
        <v>6347</v>
      </c>
      <c t="n" r="C34" s="6">
        <v>8014</v>
      </c>
    </row>
    <row spans="1:3" r="35">
      <c t="s" r="A35" s="4">
        <v>62</v>
      </c>
      <c t="n" r="B35" s="6">
        <v>7498</v>
      </c>
      <c t="n" r="C35" s="6">
        <v>5653</v>
      </c>
    </row>
    <row spans="1:3" r="36">
      <c t="s" r="A36" s="4">
        <v>63</v>
      </c>
      <c t="n" r="B36" s="6">
        <v>12576</v>
      </c>
      <c t="n" r="C36" s="6">
        <v>12809</v>
      </c>
    </row>
    <row spans="1:3" r="37">
      <c t="s" r="A37" s="4">
        <v>64</v>
      </c>
      <c t="n" r="B37" s="6">
        <v>774857</v>
      </c>
      <c t="n" r="C37" s="6">
        <v>739252</v>
      </c>
    </row>
    <row spans="1:3" r="38">
      <c t="s" r="A38" s="4">
        <v>65</v>
      </c>
      <c t="n" r="B38" s="7">
        <v>1341798</v>
      </c>
      <c t="n" r="C38" s="7">
        <v>10642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77</v>
      </c>
      <c t="s" r="B1" s="2">
        <v>1</v>
      </c>
    </row>
    <row spans="1:2" r="2">
      <c t="s" r="B2" s="2">
        <v>2</v>
      </c>
    </row>
    <row spans="1:2" r="3">
      <c t="s" r="A3" s="3">
        <v>141</v>
      </c>
    </row>
    <row spans="1:2" r="4">
      <c t="s" r="A4" s="4">
        <v>178</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0</v>
      </c>
      <c t="s" r="B1" s="2">
        <v>1</v>
      </c>
    </row>
    <row spans="1:2" r="2">
      <c t="s" r="B2" s="2">
        <v>2</v>
      </c>
    </row>
    <row spans="1:2" r="3">
      <c t="s" r="A3" s="3">
        <v>141</v>
      </c>
    </row>
    <row spans="1:2" r="4">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1"/>
  </cols>
  <sheetData>
    <row spans="1:2" r="1">
      <c t="s" r="A1" s="1">
        <v>183</v>
      </c>
      <c t="s" r="B1" s="2">
        <v>1</v>
      </c>
    </row>
    <row spans="1:2" r="2">
      <c t="s" r="B2" s="2">
        <v>2</v>
      </c>
    </row>
    <row spans="1:2" r="3">
      <c t="s" r="A3" s="3">
        <v>141</v>
      </c>
    </row>
    <row spans="1:2" r="4">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spans="1:2" r="1">
      <c t="s" r="A1" s="1">
        <v>186</v>
      </c>
      <c t="s" r="B1" s="2">
        <v>1</v>
      </c>
    </row>
    <row spans="1:2" r="2">
      <c t="s" r="B2" s="2">
        <v>2</v>
      </c>
    </row>
    <row spans="1:2" r="3">
      <c t="s" r="A3" s="4">
        <v>187</v>
      </c>
    </row>
    <row spans="1:2" r="4">
      <c t="s" r="A4" s="3">
        <v>188</v>
      </c>
    </row>
    <row spans="1:2" r="5">
      <c t="s" r="A5" s="4">
        <v>189</v>
      </c>
      <c t="s" r="B5" s="4">
        <v>190</v>
      </c>
    </row>
    <row spans="1:2" r="6">
      <c t="s" r="A6" s="4">
        <v>191</v>
      </c>
    </row>
    <row spans="1:2" r="7">
      <c t="s" r="A7" s="3">
        <v>188</v>
      </c>
    </row>
    <row spans="1:2" r="8">
      <c t="s" r="A8" s="4">
        <v>189</v>
      </c>
      <c t="s" r="B8" s="4">
        <v>192</v>
      </c>
    </row>
    <row spans="1:2" r="9">
      <c t="s" r="A9" s="4">
        <v>193</v>
      </c>
    </row>
    <row spans="1:2" r="10">
      <c t="s" r="A10" s="3">
        <v>188</v>
      </c>
    </row>
    <row spans="1:2" r="11">
      <c t="s" r="A11" s="4">
        <v>189</v>
      </c>
      <c t="s" r="B11" s="4">
        <v>194</v>
      </c>
    </row>
    <row spans="1:2" r="12">
      <c t="s" r="A12" s="4">
        <v>195</v>
      </c>
    </row>
    <row spans="1:2" r="13">
      <c t="s" r="A13" s="3">
        <v>188</v>
      </c>
    </row>
    <row spans="1:2" r="14">
      <c t="s" r="A14" s="4">
        <v>189</v>
      </c>
      <c t="s" r="B1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3">
        <v>188</v>
      </c>
    </row>
    <row spans="1:2" r="4">
      <c t="s" r="A4" s="4">
        <v>198</v>
      </c>
      <c t="s" r="B4" s="4">
        <v>199</v>
      </c>
    </row>
    <row spans="1:2" r="5">
      <c t="s" r="A5" s="4">
        <v>200</v>
      </c>
      <c t="s" r="B5"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2</v>
      </c>
      <c t="s" r="B1" s="2">
        <v>1</v>
      </c>
    </row>
    <row spans="1:2" r="2">
      <c t="s" r="B2" s="2">
        <v>2</v>
      </c>
    </row>
    <row spans="1:2" r="3">
      <c t="s" r="A3" s="3">
        <v>188</v>
      </c>
    </row>
    <row spans="1:2" r="4">
      <c t="s" r="A4" s="4">
        <v>203</v>
      </c>
      <c t="s" r="B4"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5</v>
      </c>
      <c t="s" r="B1" s="2">
        <v>1</v>
      </c>
    </row>
    <row spans="1:2" r="2">
      <c t="s" r="B2" s="2">
        <v>2</v>
      </c>
    </row>
    <row spans="1:2" r="3">
      <c t="s" r="A3" s="3">
        <v>188</v>
      </c>
    </row>
    <row spans="1:2" r="4">
      <c t="s" r="A4" s="4">
        <v>206</v>
      </c>
      <c t="s" r="B4"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8</v>
      </c>
      <c t="s" r="B1" s="2">
        <v>1</v>
      </c>
    </row>
    <row spans="1:2" r="2">
      <c t="s" r="B2" s="2">
        <v>2</v>
      </c>
    </row>
    <row spans="1:2" r="3">
      <c t="s" r="A3" s="3">
        <v>188</v>
      </c>
    </row>
    <row spans="1:2" r="4">
      <c t="s" r="A4" s="4">
        <v>209</v>
      </c>
      <c t="s" r="B4"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1</v>
      </c>
      <c t="s" r="B1" s="2">
        <v>1</v>
      </c>
    </row>
    <row spans="1:2" r="2">
      <c t="s" r="B2" s="2">
        <v>2</v>
      </c>
    </row>
    <row spans="1:2" r="3">
      <c t="s" r="A3" s="3">
        <v>188</v>
      </c>
    </row>
    <row spans="1:2" r="4">
      <c t="s" r="A4" s="4">
        <v>212</v>
      </c>
      <c t="s" r="B4"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4</v>
      </c>
      <c t="s" r="B1" s="2">
        <v>1</v>
      </c>
    </row>
    <row spans="1:2" r="2">
      <c t="s" r="B2" s="2">
        <v>2</v>
      </c>
    </row>
    <row spans="1:2" r="3">
      <c t="s" r="A3" s="3">
        <v>188</v>
      </c>
    </row>
    <row spans="1:2" r="4">
      <c t="s" r="A4" s="4">
        <v>215</v>
      </c>
      <c t="s" r="B4"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30</v>
      </c>
    </row>
    <row spans="1:3" r="2">
      <c t="s" r="A2" s="4">
        <v>67</v>
      </c>
      <c t="n" r="B2" s="6">
        <v>22552780</v>
      </c>
      <c t="n" r="C2" s="6">
        <v>22420785</v>
      </c>
    </row>
    <row spans="1:3" r="3">
      <c t="s" r="A3" s="4">
        <v>68</v>
      </c>
      <c t="n" r="B3" s="6">
        <v>22552780</v>
      </c>
      <c t="n" r="C3" s="6">
        <v>224207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88</v>
      </c>
    </row>
    <row spans="1:2" r="4">
      <c t="s" r="A4" s="4">
        <v>218</v>
      </c>
      <c t="s" r="B4" s="4">
        <v>219</v>
      </c>
    </row>
    <row spans="1:2" r="5">
      <c t="s" r="A5" s="4">
        <v>220</v>
      </c>
      <c t="s" r="B5" s="4">
        <v>221</v>
      </c>
    </row>
    <row spans="1:2" r="6">
      <c t="s" r="A6" s="4">
        <v>222</v>
      </c>
      <c t="s" r="B6"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24</v>
      </c>
      <c t="s" r="B1" s="2">
        <v>1</v>
      </c>
    </row>
    <row spans="1:2" r="2">
      <c t="s" r="B2" s="2">
        <v>2</v>
      </c>
    </row>
    <row spans="1:2" r="3">
      <c t="s" r="A3" s="3">
        <v>188</v>
      </c>
    </row>
    <row spans="1:2" r="4">
      <c t="s" r="A4" s="4">
        <v>225</v>
      </c>
      <c t="s" r="B4" s="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6"/>
  </cols>
  <sheetData>
    <row spans="1:11" r="1">
      <c t="s" r="A1" s="1">
        <v>227</v>
      </c>
      <c t="s" r="B1" s="2">
        <v>70</v>
      </c>
      <c t="s" r="D1" s="2">
        <v>1</v>
      </c>
      <c t="s" r="F1" s="2">
        <v>228</v>
      </c>
      <c t="s" r="K1" s="2">
        <v>229</v>
      </c>
    </row>
    <row spans="1:11" r="2">
      <c t="s" r="B2" s="2">
        <v>2</v>
      </c>
      <c t="s" r="C2" s="2">
        <v>71</v>
      </c>
      <c t="s" r="D2" s="2">
        <v>2</v>
      </c>
      <c t="s" r="E2" s="2">
        <v>71</v>
      </c>
      <c t="s" r="F2" s="2">
        <v>30</v>
      </c>
      <c t="s" r="G2" s="2">
        <v>230</v>
      </c>
      <c t="s" r="H2" s="2">
        <v>231</v>
      </c>
      <c t="s" r="I2" s="2">
        <v>232</v>
      </c>
      <c t="s" r="J2" s="2">
        <v>233</v>
      </c>
      <c t="s" r="K2" s="2">
        <v>30</v>
      </c>
    </row>
    <row spans="1:11" r="3">
      <c t="s" r="A3" s="4">
        <v>234</v>
      </c>
    </row>
    <row spans="1:11" r="4">
      <c t="s" r="A4" s="4">
        <v>235</v>
      </c>
      <c t="n" r="K4" s="7">
        <v>1500</v>
      </c>
    </row>
    <row spans="1:11" r="5">
      <c t="s" r="A5" s="4">
        <v>236</v>
      </c>
      <c t="n" r="F5" s="7">
        <v>1600</v>
      </c>
      <c t="n" r="G5" s="7">
        <v>1300</v>
      </c>
      <c t="n" r="H5" s="7">
        <v>1000</v>
      </c>
      <c t="n" r="I5" s="7">
        <v>900</v>
      </c>
      <c t="n" r="J5" s="7">
        <v>100</v>
      </c>
      <c t="n" r="K5" s="7">
        <v>4900</v>
      </c>
    </row>
    <row spans="1:11" r="6">
      <c t="s" r="A6" s="4">
        <v>237</v>
      </c>
    </row>
    <row spans="1:11" r="7">
      <c t="s" r="A7" s="4">
        <v>236</v>
      </c>
      <c t="n" r="F7" s="6">
        <v>1600</v>
      </c>
      <c t="n" r="G7" s="6">
        <v>1318</v>
      </c>
    </row>
    <row spans="1:11" r="8">
      <c t="s" r="A8" s="4">
        <v>236</v>
      </c>
      <c t="n" r="B8" s="7">
        <v>6862</v>
      </c>
      <c t="n" r="C8" s="7">
        <v>9033</v>
      </c>
      <c t="n" r="D8" s="7">
        <v>14650</v>
      </c>
      <c t="n" r="E8" s="7">
        <v>15444</v>
      </c>
      <c t="n" r="F8" s="7">
        <v>26082</v>
      </c>
      <c t="n" r="G8" s="7">
        <v>33546</v>
      </c>
    </row>
  </sheetData>
  <mergeCells count="4">
    <mergeCell ref="A1:A2"/>
    <mergeCell ref="B1:C1"/>
    <mergeCell ref="D1:E1"/>
    <mergeCell ref="F1:J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38</v>
      </c>
      <c t="s" r="B1" s="2">
        <v>2</v>
      </c>
      <c t="s" r="C1" s="2">
        <v>30</v>
      </c>
      <c t="s" r="D1" s="2">
        <v>230</v>
      </c>
      <c t="s" r="E1" s="2">
        <v>231</v>
      </c>
    </row>
    <row spans="1:5" r="2">
      <c t="s" r="A2" s="4">
        <v>239</v>
      </c>
    </row>
    <row spans="1:5" r="3">
      <c t="s" r="A3" s="4">
        <v>58</v>
      </c>
      <c t="n" r="C3" s="7">
        <v>10621</v>
      </c>
    </row>
    <row spans="1:5" r="4">
      <c t="s" r="A4" s="4">
        <v>60</v>
      </c>
      <c t="n" r="C4" s="6">
        <v>209833</v>
      </c>
    </row>
    <row spans="1:5" r="5">
      <c t="s" r="A5" s="4">
        <v>64</v>
      </c>
      <c t="n" r="C5" s="6">
        <v>744198</v>
      </c>
      <c t="n" r="D5" s="7">
        <v>727665</v>
      </c>
      <c t="n" r="E5" s="7">
        <v>686916</v>
      </c>
    </row>
    <row spans="1:5" r="6">
      <c t="s" r="A6" s="4">
        <v>237</v>
      </c>
    </row>
    <row spans="1:5" r="7">
      <c t="s" r="A7" s="4">
        <v>58</v>
      </c>
      <c t="n" r="C7" s="6">
        <v>4946</v>
      </c>
    </row>
    <row spans="1:5" r="8">
      <c t="s" r="A8" s="4">
        <v>60</v>
      </c>
      <c t="n" r="C8" s="6">
        <v>4946</v>
      </c>
    </row>
    <row spans="1:5" r="9">
      <c t="s" r="A9" s="4">
        <v>64</v>
      </c>
      <c t="n" r="C9" s="6">
        <v>-4946</v>
      </c>
      <c t="n" r="D9" s="6">
        <v>-3346</v>
      </c>
      <c t="n" r="E9" s="6">
        <v>-2028</v>
      </c>
    </row>
    <row spans="1:5" r="10">
      <c t="s" r="A10" s="4">
        <v>58</v>
      </c>
      <c t="n" r="B10" s="7">
        <v>6682</v>
      </c>
      <c t="n" r="C10" s="6">
        <v>15567</v>
      </c>
    </row>
    <row spans="1:5" r="11">
      <c t="s" r="A11" s="4">
        <v>60</v>
      </c>
      <c t="n" r="B11" s="6">
        <v>178788</v>
      </c>
      <c t="n" r="C11" s="6">
        <v>214779</v>
      </c>
    </row>
    <row spans="1:5" r="12">
      <c t="s" r="A12" s="4">
        <v>64</v>
      </c>
      <c t="n" r="B12" s="7">
        <v>774857</v>
      </c>
      <c t="n" r="C12" s="7">
        <v>739252</v>
      </c>
      <c t="n" r="D12" s="7">
        <v>724319</v>
      </c>
      <c t="n" r="E12" s="7">
        <v>6848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240</v>
      </c>
      <c t="s" r="B1" s="2">
        <v>70</v>
      </c>
      <c t="s" r="D1" s="2">
        <v>1</v>
      </c>
      <c t="s" r="F1" s="2">
        <v>228</v>
      </c>
    </row>
    <row spans="1:7" r="2">
      <c t="s" r="B2" s="2">
        <v>2</v>
      </c>
      <c t="s" r="C2" s="2">
        <v>71</v>
      </c>
      <c t="s" r="D2" s="2">
        <v>2</v>
      </c>
      <c t="s" r="E2" s="2">
        <v>71</v>
      </c>
      <c t="s" r="F2" s="2">
        <v>30</v>
      </c>
      <c t="s" r="G2" s="2">
        <v>230</v>
      </c>
    </row>
    <row spans="1:7" r="3">
      <c t="s" r="A3" s="4">
        <v>239</v>
      </c>
    </row>
    <row spans="1:7" r="4">
      <c t="s" r="A4" s="4">
        <v>236</v>
      </c>
      <c t="n" r="F4" s="7">
        <v>24482</v>
      </c>
      <c t="n" r="G4" s="7">
        <v>32228</v>
      </c>
    </row>
    <row spans="1:7" r="5">
      <c t="s" r="A5" s="4">
        <v>85</v>
      </c>
      <c t="n" r="F5" s="7">
        <v>82466</v>
      </c>
      <c t="n" r="G5" s="7">
        <v>99418</v>
      </c>
    </row>
    <row spans="1:7" r="6">
      <c t="s" r="A6" s="4">
        <v>241</v>
      </c>
      <c t="n" r="F6" s="8">
        <v>3.65</v>
      </c>
      <c t="n" r="G6" s="8">
        <v>4.41</v>
      </c>
    </row>
    <row spans="1:7" r="7">
      <c t="s" r="A7" s="4">
        <v>242</v>
      </c>
      <c t="n" r="F7" s="8">
        <v>3.63</v>
      </c>
      <c t="n" r="G7" s="8">
        <v>4.37</v>
      </c>
    </row>
    <row spans="1:7" r="8">
      <c t="s" r="A8" s="4">
        <v>237</v>
      </c>
    </row>
    <row spans="1:7" r="9">
      <c t="s" r="A9" s="4">
        <v>236</v>
      </c>
      <c t="n" r="F9" s="7">
        <v>1600</v>
      </c>
      <c t="n" r="G9" s="7">
        <v>1318</v>
      </c>
    </row>
    <row spans="1:7" r="10">
      <c t="s" r="A10" s="4">
        <v>85</v>
      </c>
      <c t="n" r="F10" s="7">
        <v>-1600</v>
      </c>
      <c t="n" r="G10" s="7">
        <v>-1318</v>
      </c>
    </row>
    <row spans="1:7" r="11">
      <c t="s" r="A11" s="4">
        <v>241</v>
      </c>
      <c t="n" r="F11" s="8">
        <v>-0.07000000000000001</v>
      </c>
      <c t="n" r="G11" s="8">
        <v>-0.06</v>
      </c>
    </row>
    <row spans="1:7" r="12">
      <c t="s" r="A12" s="4">
        <v>242</v>
      </c>
      <c t="n" r="F12" s="8">
        <v>-0.07000000000000001</v>
      </c>
      <c t="n" r="G12" s="8">
        <v>-0.05</v>
      </c>
    </row>
    <row spans="1:7" r="13">
      <c t="s" r="A13" s="4">
        <v>236</v>
      </c>
      <c t="n" r="B13" s="7">
        <v>6862</v>
      </c>
      <c t="n" r="C13" s="7">
        <v>9033</v>
      </c>
      <c t="n" r="D13" s="7">
        <v>14650</v>
      </c>
      <c t="n" r="E13" s="7">
        <v>15444</v>
      </c>
      <c t="n" r="F13" s="7">
        <v>26082</v>
      </c>
      <c t="n" r="G13" s="7">
        <v>33546</v>
      </c>
    </row>
    <row spans="1:7" r="14">
      <c t="s" r="A14" s="4">
        <v>85</v>
      </c>
      <c t="n" r="B14" s="7">
        <v>27152</v>
      </c>
      <c t="n" r="C14" s="7">
        <v>28684</v>
      </c>
      <c t="n" r="D14" s="7">
        <v>46441</v>
      </c>
      <c t="n" r="E14" s="7">
        <v>48679</v>
      </c>
      <c t="n" r="F14" s="7">
        <v>80866</v>
      </c>
      <c t="n" r="G14" s="7">
        <v>98100</v>
      </c>
    </row>
    <row spans="1:7" r="15">
      <c t="s" r="A15" s="4">
        <v>241</v>
      </c>
      <c t="n" r="B15" s="8">
        <v>1.21</v>
      </c>
      <c t="n" r="C15" s="8">
        <v>1.26</v>
      </c>
      <c t="n" r="D15" s="8">
        <v>2.07</v>
      </c>
      <c t="n" r="E15" s="8">
        <v>2.15</v>
      </c>
      <c t="n" r="F15" s="8">
        <v>3.58</v>
      </c>
      <c t="n" r="G15" s="8">
        <v>4.35</v>
      </c>
    </row>
    <row spans="1:7" r="16">
      <c t="s" r="A16" s="4">
        <v>242</v>
      </c>
      <c t="n" r="B16" s="8">
        <v>1.2</v>
      </c>
      <c t="n" r="C16" s="8">
        <v>1.26</v>
      </c>
      <c t="n" r="D16" s="8">
        <v>2.05</v>
      </c>
      <c t="n" r="E16" s="8">
        <v>2.13</v>
      </c>
      <c t="n" r="F16" s="8">
        <v>3.56</v>
      </c>
      <c t="n" r="G16" s="8">
        <v>4.32</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243</v>
      </c>
      <c t="s" r="B1" s="2">
        <v>1</v>
      </c>
      <c t="s" r="D1" s="2">
        <v>228</v>
      </c>
    </row>
    <row spans="1:5" r="2">
      <c t="s" r="B2" s="2">
        <v>2</v>
      </c>
      <c t="s" r="C2" s="2">
        <v>71</v>
      </c>
      <c t="s" r="D2" s="2">
        <v>30</v>
      </c>
      <c t="s" r="E2" s="2">
        <v>230</v>
      </c>
    </row>
    <row spans="1:5" r="3">
      <c t="s" r="A3" s="4">
        <v>239</v>
      </c>
    </row>
    <row spans="1:5" r="4">
      <c t="s" r="A4" s="4">
        <v>85</v>
      </c>
      <c t="n" r="D4" s="7">
        <v>82466</v>
      </c>
      <c t="n" r="E4" s="7">
        <v>99418</v>
      </c>
    </row>
    <row spans="1:5" r="5">
      <c t="s" r="A5" s="4">
        <v>117</v>
      </c>
      <c t="n" r="D5" s="6">
        <v>-1043</v>
      </c>
      <c t="n" r="E5" s="6">
        <v>-549</v>
      </c>
    </row>
    <row spans="1:5" r="6">
      <c t="s" r="A6" s="4">
        <v>119</v>
      </c>
      <c t="n" r="D6" s="6">
        <v>165826</v>
      </c>
      <c t="n" r="E6" s="6">
        <v>153141</v>
      </c>
    </row>
    <row spans="1:5" r="7">
      <c t="s" r="A7" s="4">
        <v>237</v>
      </c>
    </row>
    <row spans="1:5" r="8">
      <c t="s" r="A8" s="4">
        <v>85</v>
      </c>
      <c t="n" r="D8" s="6">
        <v>-1600</v>
      </c>
      <c t="n" r="E8" s="6">
        <v>-1318</v>
      </c>
    </row>
    <row spans="1:5" r="9">
      <c t="s" r="A9" s="4">
        <v>117</v>
      </c>
      <c t="n" r="D9" s="6">
        <v>1600</v>
      </c>
      <c t="n" r="E9" s="6">
        <v>1318</v>
      </c>
    </row>
    <row spans="1:5" r="10">
      <c t="s" r="A10" s="4">
        <v>119</v>
      </c>
      <c t="s" r="D10" s="4">
        <v>110</v>
      </c>
      <c t="s" r="E10" s="4">
        <v>110</v>
      </c>
    </row>
    <row spans="1:5" r="11">
      <c t="s" r="A11" s="4">
        <v>85</v>
      </c>
      <c t="n" r="B11" s="7">
        <v>46441</v>
      </c>
      <c t="n" r="C11" s="7">
        <v>48679</v>
      </c>
      <c t="n" r="D11" s="6">
        <v>80866</v>
      </c>
      <c t="n" r="E11" s="6">
        <v>98100</v>
      </c>
    </row>
    <row spans="1:5" r="12">
      <c t="s" r="A12" s="4">
        <v>117</v>
      </c>
      <c t="n" r="B12" s="6">
        <v>-13946</v>
      </c>
      <c t="n" r="C12" s="6">
        <v>-3003</v>
      </c>
      <c t="n" r="D12" s="6">
        <v>557</v>
      </c>
      <c t="n" r="E12" s="6">
        <v>769</v>
      </c>
    </row>
    <row spans="1:5" r="13">
      <c t="s" r="A13" s="4">
        <v>119</v>
      </c>
      <c t="n" r="B13" s="7">
        <v>35276</v>
      </c>
      <c t="n" r="C13" s="7">
        <v>61964</v>
      </c>
      <c t="n" r="D13" s="7">
        <v>165826</v>
      </c>
      <c t="n" r="E13" s="7">
        <v>1531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244</v>
      </c>
      <c t="s" r="B1" s="2">
        <v>1</v>
      </c>
      <c t="s" r="D1" s="2">
        <v>228</v>
      </c>
    </row>
    <row spans="1:6" r="2">
      <c t="s" r="B2" s="2">
        <v>2</v>
      </c>
      <c t="s" r="C2" s="2">
        <v>71</v>
      </c>
      <c t="s" r="D2" s="2">
        <v>30</v>
      </c>
      <c t="s" r="E2" s="2">
        <v>230</v>
      </c>
      <c t="s" r="F2" s="2">
        <v>231</v>
      </c>
    </row>
    <row spans="1:6" r="3">
      <c t="s" r="A3" s="4">
        <v>245</v>
      </c>
    </row>
    <row spans="1:6" r="4">
      <c t="s" r="A4" s="4">
        <v>64</v>
      </c>
      <c t="n" r="D4" s="7">
        <v>562717</v>
      </c>
      <c t="n" r="E4" s="7">
        <v>523302</v>
      </c>
      <c t="n" r="F4" s="7">
        <v>445059</v>
      </c>
    </row>
    <row spans="1:6" r="5">
      <c t="s" r="A5" s="4">
        <v>239</v>
      </c>
    </row>
    <row spans="1:6" r="6">
      <c t="s" r="A6" s="4">
        <v>85</v>
      </c>
      <c t="n" r="D6" s="6">
        <v>82466</v>
      </c>
      <c t="n" r="E6" s="6">
        <v>99418</v>
      </c>
    </row>
    <row spans="1:6" r="7">
      <c t="s" r="A7" s="4">
        <v>100</v>
      </c>
      <c t="n" r="D7" s="6">
        <v>57921</v>
      </c>
      <c t="n" r="E7" s="6">
        <v>57875</v>
      </c>
    </row>
    <row spans="1:6" r="8">
      <c t="s" r="A8" s="4">
        <v>64</v>
      </c>
      <c t="n" r="D8" s="6">
        <v>744198</v>
      </c>
      <c t="n" r="E8" s="6">
        <v>727665</v>
      </c>
      <c t="n" r="F8" s="6">
        <v>686916</v>
      </c>
    </row>
    <row spans="1:6" r="9">
      <c t="s" r="A9" s="4">
        <v>246</v>
      </c>
    </row>
    <row spans="1:6" r="10">
      <c t="s" r="A10" s="4">
        <v>64</v>
      </c>
      <c t="n" r="D10" s="6">
        <v>-4946</v>
      </c>
      <c t="n" r="E10" s="6">
        <v>-3346</v>
      </c>
      <c t="n" r="F10" s="6">
        <v>-2028</v>
      </c>
    </row>
    <row spans="1:6" r="11">
      <c t="s" r="A11" s="4">
        <v>237</v>
      </c>
    </row>
    <row spans="1:6" r="12">
      <c t="s" r="A12" s="4">
        <v>85</v>
      </c>
      <c t="n" r="D12" s="6">
        <v>-1600</v>
      </c>
      <c t="n" r="E12" s="6">
        <v>-1318</v>
      </c>
    </row>
    <row spans="1:6" r="13">
      <c t="s" r="A13" s="4">
        <v>100</v>
      </c>
      <c t="n" r="D13" s="6">
        <v>-1600</v>
      </c>
      <c t="n" r="E13" s="6">
        <v>-1318</v>
      </c>
    </row>
    <row spans="1:6" r="14">
      <c t="s" r="A14" s="4">
        <v>64</v>
      </c>
      <c t="n" r="D14" s="6">
        <v>-4946</v>
      </c>
      <c t="n" r="E14" s="6">
        <v>-3346</v>
      </c>
      <c t="n" r="F14" s="6">
        <v>-2028</v>
      </c>
    </row>
    <row spans="1:6" r="15">
      <c t="s" r="A15" s="4">
        <v>247</v>
      </c>
    </row>
    <row spans="1:6" r="16">
      <c t="s" r="A16" s="4">
        <v>64</v>
      </c>
      <c t="n" r="D16" s="6">
        <v>557771</v>
      </c>
      <c t="n" r="E16" s="6">
        <v>519956</v>
      </c>
      <c t="n" r="F16" s="6">
        <v>443031</v>
      </c>
    </row>
    <row spans="1:6" r="17">
      <c t="s" r="A17" s="4">
        <v>85</v>
      </c>
      <c t="n" r="B17" s="7">
        <v>46441</v>
      </c>
      <c t="n" r="C17" s="7">
        <v>48679</v>
      </c>
      <c t="n" r="D17" s="6">
        <v>80866</v>
      </c>
      <c t="n" r="E17" s="6">
        <v>98100</v>
      </c>
    </row>
    <row spans="1:6" r="18">
      <c t="s" r="A18" s="4">
        <v>100</v>
      </c>
      <c t="n" r="D18" s="6">
        <v>56321</v>
      </c>
      <c t="n" r="E18" s="6">
        <v>56557</v>
      </c>
    </row>
    <row spans="1:6" r="19">
      <c t="s" r="A19" s="4">
        <v>64</v>
      </c>
      <c t="n" r="B19" s="7">
        <v>774857</v>
      </c>
      <c t="n" r="D19" s="7">
        <v>739252</v>
      </c>
      <c t="n" r="E19" s="7">
        <v>724319</v>
      </c>
      <c t="n" r="F19" s="7">
        <v>6848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48</v>
      </c>
      <c t="s" r="C1" s="2">
        <v>249</v>
      </c>
      <c t="s" r="D1" s="2">
        <v>250</v>
      </c>
      <c t="s" r="E1" s="2">
        <v>251</v>
      </c>
      <c t="s" r="F1" s="2">
        <v>2</v>
      </c>
      <c t="s" r="G1" s="2">
        <v>71</v>
      </c>
      <c t="s" r="H1" s="2">
        <v>2</v>
      </c>
      <c t="s" r="I1" s="2">
        <v>71</v>
      </c>
    </row>
    <row spans="1:9" r="2">
      <c t="s" r="A2" s="4">
        <v>252</v>
      </c>
    </row>
    <row spans="1:9" r="3">
      <c t="s" r="A3" s="4">
        <v>253</v>
      </c>
      <c t="s" r="C3" s="4">
        <v>254</v>
      </c>
    </row>
    <row spans="1:9" r="4">
      <c t="s" r="A4" s="4">
        <v>255</v>
      </c>
    </row>
    <row spans="1:9" r="5">
      <c t="s" r="A5" s="4">
        <v>253</v>
      </c>
      <c t="s" r="C5" s="4">
        <v>256</v>
      </c>
    </row>
    <row spans="1:9" r="6">
      <c t="s" r="A6" s="4">
        <v>257</v>
      </c>
    </row>
    <row spans="1:9" r="7">
      <c t="s" r="A7" s="4">
        <v>253</v>
      </c>
      <c t="s" r="C7" s="4">
        <v>254</v>
      </c>
    </row>
    <row spans="1:9" r="8">
      <c t="s" r="A8" s="4">
        <v>258</v>
      </c>
    </row>
    <row spans="1:9" r="9">
      <c t="s" r="A9" s="4">
        <v>259</v>
      </c>
      <c t="n" r="F9" s="7">
        <v>100</v>
      </c>
      <c t="n" r="H9" s="7">
        <v>200</v>
      </c>
    </row>
    <row spans="1:9" r="10">
      <c t="s" r="A10" s="4">
        <v>260</v>
      </c>
    </row>
    <row spans="1:9" r="11">
      <c t="s" r="A11" s="4">
        <v>261</v>
      </c>
      <c t="n" r="C11" s="7">
        <v>18717</v>
      </c>
    </row>
    <row spans="1:9" r="12">
      <c t="s" r="A12" s="4">
        <v>262</v>
      </c>
      <c t="n" r="C12" s="7">
        <v>17798</v>
      </c>
    </row>
    <row spans="1:9" r="13">
      <c t="s" r="A13" s="4">
        <v>72</v>
      </c>
      <c t="n" r="F13" s="6">
        <v>6800</v>
      </c>
    </row>
    <row spans="1:9" r="14">
      <c t="s" r="A14" s="4">
        <v>263</v>
      </c>
      <c t="n" r="F14" s="6">
        <v>600</v>
      </c>
    </row>
    <row spans="1:9" r="15">
      <c t="s" r="A15" s="4">
        <v>264</v>
      </c>
    </row>
    <row spans="1:9" r="16">
      <c t="s" r="A16" s="4">
        <v>253</v>
      </c>
      <c t="s" r="D16" s="4">
        <v>265</v>
      </c>
    </row>
    <row spans="1:9" r="17">
      <c t="s" r="A17" s="4">
        <v>266</v>
      </c>
    </row>
    <row spans="1:9" r="18">
      <c t="s" r="A18" s="4">
        <v>253</v>
      </c>
      <c t="s" r="D18" s="4">
        <v>254</v>
      </c>
    </row>
    <row spans="1:9" r="19">
      <c t="s" r="A19" s="4">
        <v>267</v>
      </c>
    </row>
    <row spans="1:9" r="20">
      <c t="s" r="A20" s="4">
        <v>259</v>
      </c>
      <c t="n" r="F20" s="6">
        <v>5700</v>
      </c>
      <c t="n" r="H20" s="6">
        <v>11600</v>
      </c>
    </row>
    <row spans="1:9" r="21">
      <c t="s" r="A21" s="4">
        <v>268</v>
      </c>
    </row>
    <row spans="1:9" r="22">
      <c t="s" r="A22" s="4">
        <v>259</v>
      </c>
      <c t="n" r="F22" s="6">
        <v>900</v>
      </c>
    </row>
    <row spans="1:9" r="23">
      <c t="s" r="A23" s="4">
        <v>269</v>
      </c>
    </row>
    <row spans="1:9" r="24">
      <c t="s" r="A24" s="4">
        <v>261</v>
      </c>
      <c t="n" r="D24" s="7">
        <v>350000</v>
      </c>
    </row>
    <row spans="1:9" r="25">
      <c t="s" r="A25" s="4">
        <v>72</v>
      </c>
      <c t="n" r="F25" s="6">
        <v>36400</v>
      </c>
    </row>
    <row spans="1:9" r="26">
      <c t="s" r="A26" s="4">
        <v>263</v>
      </c>
      <c t="n" r="F26" s="6">
        <v>9100</v>
      </c>
    </row>
    <row spans="1:9" r="27">
      <c t="s" r="A27" s="4">
        <v>270</v>
      </c>
      <c t="s" r="D27" s="4">
        <v>271</v>
      </c>
    </row>
    <row spans="1:9" r="28">
      <c t="s" r="A28" s="4">
        <v>272</v>
      </c>
      <c t="n" r="D28" s="7">
        <v>6900</v>
      </c>
    </row>
    <row spans="1:9" r="29">
      <c t="s" r="A29" s="4">
        <v>273</v>
      </c>
    </row>
    <row spans="1:9" r="30">
      <c t="s" r="A30" s="4">
        <v>253</v>
      </c>
      <c t="s" r="E30" s="4">
        <v>254</v>
      </c>
    </row>
    <row spans="1:9" r="31">
      <c t="s" r="A31" s="4">
        <v>274</v>
      </c>
    </row>
    <row spans="1:9" r="32">
      <c t="s" r="A32" s="4">
        <v>261</v>
      </c>
      <c t="n" r="E32" s="7">
        <v>6689</v>
      </c>
    </row>
    <row spans="1:9" r="33">
      <c t="s" r="A33" s="4">
        <v>262</v>
      </c>
      <c t="n" r="E33" s="7">
        <v>5845</v>
      </c>
    </row>
    <row spans="1:9" r="34">
      <c t="s" r="A34" s="4">
        <v>270</v>
      </c>
      <c t="s" r="E34" s="4">
        <v>271</v>
      </c>
    </row>
    <row spans="1:9" r="35">
      <c t="s" r="A35" s="4">
        <v>275</v>
      </c>
      <c t="n" r="E35" s="7">
        <v>6700</v>
      </c>
    </row>
    <row spans="1:9" r="36">
      <c t="s" r="A36" s="4">
        <v>276</v>
      </c>
      <c t="n" r="H36" s="6">
        <v>1100</v>
      </c>
    </row>
    <row spans="1:9" r="37">
      <c t="s" r="A37" s="4">
        <v>277</v>
      </c>
      <c t="n" r="E37" s="7">
        <v>800</v>
      </c>
    </row>
    <row spans="1:9" r="38">
      <c t="s" r="A38" s="4">
        <v>72</v>
      </c>
      <c t="s" r="B38" s="4">
        <v>73</v>
      </c>
      <c t="n" r="F38" s="6">
        <v>271912</v>
      </c>
      <c t="n" r="G38" s="7">
        <v>222021</v>
      </c>
      <c t="n" r="H38" s="6">
        <v>491310</v>
      </c>
      <c t="n" r="I38" s="7">
        <v>432334</v>
      </c>
    </row>
    <row spans="1:9" r="39">
      <c t="s" r="A39" s="4">
        <v>263</v>
      </c>
      <c t="n" r="F39" s="7">
        <v>34014</v>
      </c>
      <c t="n" r="G39" s="6">
        <v>37717</v>
      </c>
      <c t="n" r="H39" s="6">
        <v>61091</v>
      </c>
      <c t="n" r="I39" s="6">
        <v>64123</v>
      </c>
    </row>
    <row spans="1:9" r="40">
      <c t="s" r="A40" s="4">
        <v>259</v>
      </c>
      <c t="n" r="G40" s="7">
        <v>200</v>
      </c>
      <c t="n" r="I40" s="6">
        <v>300</v>
      </c>
    </row>
    <row spans="1:9" r="41">
      <c t="s" r="A41" s="4">
        <v>275</v>
      </c>
      <c t="n" r="H41" s="7">
        <v>-331</v>
      </c>
      <c t="n" r="I41" s="7">
        <v>-329</v>
      </c>
    </row>
    <row spans="1:9" r="42">
      <c t="n" r="A42"/>
    </row>
    <row spans="1:9" r="43">
      <c t="s" r="A43" s="4">
        <v>73</v>
      </c>
      <c t="s" r="B43" s="4">
        <v>93</v>
      </c>
    </row>
  </sheetData>
  <mergeCells count="3">
    <mergeCell ref="A1:B1"/>
    <mergeCell ref="A42:H42"/>
    <mergeCell ref="B43:H4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78</v>
      </c>
      <c t="s" r="B1" s="2">
        <v>249</v>
      </c>
      <c t="s" r="C1" s="2">
        <v>250</v>
      </c>
      <c t="s" r="D1" s="2">
        <v>251</v>
      </c>
      <c t="s" r="E1" s="2">
        <v>2</v>
      </c>
      <c t="s" r="F1" s="2">
        <v>30</v>
      </c>
    </row>
    <row spans="1:6" r="2">
      <c t="s" r="A2" s="4">
        <v>266</v>
      </c>
    </row>
    <row spans="1:6" r="3">
      <c t="s" r="A3" s="4">
        <v>279</v>
      </c>
      <c t="n" r="C3" s="7">
        <v>56425</v>
      </c>
    </row>
    <row spans="1:6" r="4">
      <c t="s" r="A4" s="4">
        <v>264</v>
      </c>
    </row>
    <row spans="1:6" r="5">
      <c t="s" r="A5" s="4">
        <v>279</v>
      </c>
      <c t="n" r="C5" s="6">
        <v>39720</v>
      </c>
    </row>
    <row spans="1:6" r="6">
      <c t="s" r="A6" s="4">
        <v>269</v>
      </c>
    </row>
    <row spans="1:6" r="7">
      <c t="s" r="A7" s="4">
        <v>261</v>
      </c>
      <c t="n" r="C7" s="6">
        <v>350000</v>
      </c>
    </row>
    <row spans="1:6" r="8">
      <c t="s" r="A8" s="4">
        <v>280</v>
      </c>
      <c t="n" r="C8" s="6">
        <v>16958</v>
      </c>
    </row>
    <row spans="1:6" r="9">
      <c t="s" r="A9" s="4">
        <v>281</v>
      </c>
      <c t="n" r="C9" s="6">
        <v>57042</v>
      </c>
    </row>
    <row spans="1:6" r="10">
      <c t="s" r="A10" s="4">
        <v>48</v>
      </c>
      <c t="n" r="C10" s="6">
        <v>165797</v>
      </c>
    </row>
    <row spans="1:6" r="11">
      <c t="s" r="A11" s="4">
        <v>282</v>
      </c>
      <c t="n" r="C11" s="6">
        <v>-53389</v>
      </c>
    </row>
    <row spans="1:6" r="12">
      <c t="s" r="A12" s="4">
        <v>283</v>
      </c>
      <c t="n" r="C12" s="6">
        <v>-5566</v>
      </c>
    </row>
    <row spans="1:6" r="13">
      <c t="n" r="C13" s="6">
        <v>350000</v>
      </c>
    </row>
    <row spans="1:6" r="14">
      <c t="s" r="A14" s="4">
        <v>284</v>
      </c>
      <c t="n" r="C14" s="6">
        <v>57114</v>
      </c>
    </row>
    <row spans="1:6" r="15">
      <c t="s" r="A15" s="4">
        <v>285</v>
      </c>
      <c t="n" r="C15" s="7">
        <v>15899</v>
      </c>
    </row>
    <row spans="1:6" r="16">
      <c t="s" r="A16" s="4">
        <v>255</v>
      </c>
    </row>
    <row spans="1:6" r="17">
      <c t="s" r="A17" s="4">
        <v>279</v>
      </c>
      <c t="n" r="B17" s="7">
        <v>389</v>
      </c>
    </row>
    <row spans="1:6" r="18">
      <c t="s" r="A18" s="4">
        <v>252</v>
      </c>
    </row>
    <row spans="1:6" r="19">
      <c t="s" r="A19" s="4">
        <v>279</v>
      </c>
      <c t="n" r="B19" s="6">
        <v>3066</v>
      </c>
    </row>
    <row spans="1:6" r="20">
      <c t="s" r="A20" s="4">
        <v>257</v>
      </c>
    </row>
    <row spans="1:6" r="21">
      <c t="s" r="A21" s="4">
        <v>279</v>
      </c>
      <c t="n" r="B21" s="6">
        <v>1849</v>
      </c>
    </row>
    <row spans="1:6" r="22">
      <c t="s" r="A22" s="4">
        <v>260</v>
      </c>
    </row>
    <row spans="1:6" r="23">
      <c t="s" r="A23" s="4">
        <v>262</v>
      </c>
      <c t="n" r="B23" s="6">
        <v>17798</v>
      </c>
    </row>
    <row spans="1:6" r="24">
      <c t="s" r="A24" s="4">
        <v>286</v>
      </c>
      <c t="n" r="B24" s="6">
        <v>919</v>
      </c>
    </row>
    <row spans="1:6" r="25">
      <c t="s" r="A25" s="4">
        <v>261</v>
      </c>
      <c t="n" r="B25" s="6">
        <v>18717</v>
      </c>
    </row>
    <row spans="1:6" r="26">
      <c t="s" r="A26" s="4">
        <v>280</v>
      </c>
      <c t="n" r="B26" s="6">
        <v>15</v>
      </c>
    </row>
    <row spans="1:6" r="27">
      <c t="s" r="A27" s="4">
        <v>287</v>
      </c>
      <c t="n" r="B27" s="6">
        <v>13287</v>
      </c>
    </row>
    <row spans="1:6" r="28">
      <c t="s" r="A28" s="4">
        <v>281</v>
      </c>
      <c t="n" r="B28" s="6">
        <v>1558</v>
      </c>
    </row>
    <row spans="1:6" r="29">
      <c t="s" r="A29" s="4">
        <v>48</v>
      </c>
      <c t="n" r="B29" s="6">
        <v>7364</v>
      </c>
    </row>
    <row spans="1:6" r="30">
      <c t="s" r="A30" s="4">
        <v>282</v>
      </c>
      <c t="n" r="B30" s="6">
        <v>-7367</v>
      </c>
    </row>
    <row spans="1:6" r="31">
      <c t="s" r="A31" s="4">
        <v>283</v>
      </c>
      <c t="n" r="B31" s="6">
        <v>-1444</v>
      </c>
    </row>
    <row spans="1:6" r="32">
      <c t="n" r="B32" s="7">
        <v>18717</v>
      </c>
    </row>
    <row spans="1:6" r="33">
      <c t="s" r="A33" s="4">
        <v>273</v>
      </c>
    </row>
    <row spans="1:6" r="34">
      <c t="s" r="A34" s="4">
        <v>279</v>
      </c>
      <c t="n" r="D34" s="7">
        <v>2845</v>
      </c>
    </row>
    <row spans="1:6" r="35">
      <c t="s" r="A35" s="4">
        <v>274</v>
      </c>
    </row>
    <row spans="1:6" r="36">
      <c t="s" r="A36" s="4">
        <v>262</v>
      </c>
      <c t="n" r="D36" s="6">
        <v>5845</v>
      </c>
    </row>
    <row spans="1:6" r="37">
      <c t="s" r="A37" s="4">
        <v>286</v>
      </c>
      <c t="n" r="D37" s="6">
        <v>844</v>
      </c>
    </row>
    <row spans="1:6" r="38">
      <c t="s" r="A38" s="4">
        <v>261</v>
      </c>
      <c t="n" r="D38" s="6">
        <v>6689</v>
      </c>
    </row>
    <row spans="1:6" r="39">
      <c t="s" r="A39" s="4">
        <v>280</v>
      </c>
      <c t="n" r="D39" s="6">
        <v>230</v>
      </c>
    </row>
    <row spans="1:6" r="40">
      <c t="s" r="A40" s="4">
        <v>287</v>
      </c>
      <c t="n" r="D40" s="6">
        <v>4011</v>
      </c>
    </row>
    <row spans="1:6" r="41">
      <c t="s" r="A41" s="4">
        <v>281</v>
      </c>
      <c t="n" r="D41" s="6">
        <v>1097</v>
      </c>
    </row>
    <row spans="1:6" r="42">
      <c t="s" r="A42" s="4">
        <v>48</v>
      </c>
      <c t="n" r="D42" s="6">
        <v>2552</v>
      </c>
    </row>
    <row spans="1:6" r="43">
      <c t="s" r="A43" s="4">
        <v>282</v>
      </c>
      <c t="n" r="D43" s="6">
        <v>-1478</v>
      </c>
    </row>
    <row spans="1:6" r="44">
      <c t="s" r="A44" s="4">
        <v>283</v>
      </c>
      <c t="n" r="D44" s="6">
        <v>-2568</v>
      </c>
    </row>
    <row spans="1:6" r="45">
      <c t="n" r="D45" s="7">
        <v>6689</v>
      </c>
    </row>
    <row spans="1:6" r="46">
      <c t="s" r="A46" s="4">
        <v>48</v>
      </c>
      <c t="n" r="E46" s="7">
        <v>363341</v>
      </c>
      <c t="n" r="F46" s="7">
        <v>1897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8</v>
      </c>
      <c t="s" r="B1" s="2">
        <v>70</v>
      </c>
      <c t="s" r="D1" s="2">
        <v>1</v>
      </c>
    </row>
    <row spans="1:5" r="2">
      <c t="s" r="B2" s="2">
        <v>2</v>
      </c>
      <c t="s" r="C2" s="2">
        <v>71</v>
      </c>
      <c t="s" r="D2" s="2">
        <v>2</v>
      </c>
      <c t="s" r="E2" s="2">
        <v>71</v>
      </c>
    </row>
    <row spans="1:5" r="3">
      <c t="s" r="A3" s="4">
        <v>289</v>
      </c>
      <c t="n" r="B3" s="7">
        <v>271912</v>
      </c>
      <c t="n" r="C3" s="7">
        <v>267711</v>
      </c>
      <c t="n" r="D3" s="7">
        <v>525520</v>
      </c>
      <c t="n" r="E3" s="7">
        <v>523844</v>
      </c>
    </row>
    <row spans="1:5" r="4">
      <c t="s" r="A4" s="4">
        <v>83</v>
      </c>
      <c t="n" r="B4" s="6">
        <v>40916</v>
      </c>
      <c t="n" r="C4" s="6">
        <v>41206</v>
      </c>
      <c t="n" r="D4" s="6">
        <v>72348</v>
      </c>
      <c t="n" r="E4" s="6">
        <v>64881</v>
      </c>
    </row>
    <row spans="1:5" r="5">
      <c t="s" r="A5" s="4">
        <v>85</v>
      </c>
      <c t="n" r="B5" s="7">
        <v>32662</v>
      </c>
      <c t="n" r="C5" s="7">
        <v>32743</v>
      </c>
      <c t="n" r="D5" s="7">
        <v>57085</v>
      </c>
      <c t="n" r="E5" s="7">
        <v>56493</v>
      </c>
    </row>
    <row spans="1:5" r="6">
      <c t="s" r="A6" s="4">
        <v>290</v>
      </c>
      <c t="n" r="B6" s="8">
        <v>1.45</v>
      </c>
      <c t="n" r="C6" s="8">
        <v>1.44</v>
      </c>
      <c t="n" r="D6" s="8">
        <v>2.54</v>
      </c>
      <c t="n" r="E6" s="8">
        <v>2.49</v>
      </c>
    </row>
    <row spans="1:5" r="7">
      <c t="s" r="A7" s="4">
        <v>291</v>
      </c>
      <c t="n" r="B7" s="8">
        <v>1.44</v>
      </c>
      <c t="n" r="C7" s="8">
        <v>1.43</v>
      </c>
      <c t="n" r="D7" s="8">
        <v>2.52</v>
      </c>
      <c t="n" r="E7" s="8">
        <v>2.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14"/>
  </cols>
  <sheetData>
    <row spans="1:6" r="1">
      <c t="s" r="A1" s="1">
        <v>69</v>
      </c>
      <c t="s" r="C1" s="2">
        <v>70</v>
      </c>
      <c t="s" r="E1" s="2">
        <v>1</v>
      </c>
    </row>
    <row spans="1:6" r="2">
      <c t="s" r="C2" s="2">
        <v>2</v>
      </c>
      <c t="s" r="D2" s="2">
        <v>71</v>
      </c>
      <c t="s" r="E2" s="2">
        <v>2</v>
      </c>
      <c t="s" r="F2" s="2">
        <v>71</v>
      </c>
    </row>
    <row spans="1:6" r="3">
      <c t="s" r="A3" s="4">
        <v>72</v>
      </c>
      <c t="s" r="B3" s="4">
        <v>73</v>
      </c>
      <c t="n" r="C3" s="7">
        <v>271912</v>
      </c>
      <c t="n" r="D3" s="7">
        <v>222021</v>
      </c>
      <c t="n" r="E3" s="7">
        <v>491310</v>
      </c>
      <c t="n" r="F3" s="7">
        <v>432334</v>
      </c>
    </row>
    <row spans="1:6" r="4">
      <c t="s" r="A4" s="4">
        <v>74</v>
      </c>
      <c t="n" r="C4" s="6">
        <v>174046</v>
      </c>
      <c t="n" r="D4" s="6">
        <v>136740</v>
      </c>
      <c t="n" r="E4" s="6">
        <v>306289</v>
      </c>
      <c t="n" r="F4" s="6">
        <v>270723</v>
      </c>
    </row>
    <row spans="1:6" r="5">
      <c t="s" r="A5" s="4">
        <v>75</v>
      </c>
      <c t="n" r="C5" s="6">
        <v>97866</v>
      </c>
      <c t="n" r="D5" s="6">
        <v>85281</v>
      </c>
      <c t="n" r="E5" s="6">
        <v>185021</v>
      </c>
      <c t="n" r="F5" s="6">
        <v>161611</v>
      </c>
    </row>
    <row spans="1:6" r="6">
      <c t="s" r="A6" s="4">
        <v>76</v>
      </c>
      <c t="n" r="C6" s="6">
        <v>51092</v>
      </c>
      <c t="n" r="D6" s="6">
        <v>38772</v>
      </c>
      <c t="n" r="E6" s="6">
        <v>93458</v>
      </c>
      <c t="n" r="F6" s="6">
        <v>75117</v>
      </c>
    </row>
    <row spans="1:6" r="7">
      <c t="s" r="A7" s="4">
        <v>77</v>
      </c>
      <c t="n" r="C7" s="6">
        <v>11916</v>
      </c>
      <c t="n" r="D7" s="6">
        <v>7361</v>
      </c>
      <c t="n" r="E7" s="6">
        <v>20481</v>
      </c>
      <c t="n" r="F7" s="6">
        <v>14745</v>
      </c>
    </row>
    <row spans="1:6" r="8">
      <c t="s" r="A8" s="4">
        <v>78</v>
      </c>
      <c t="n" r="C8" s="6">
        <v>5156</v>
      </c>
      <c t="n" r="D8" s="6">
        <v>2977</v>
      </c>
      <c t="n" r="E8" s="6">
        <v>8952</v>
      </c>
      <c t="n" r="F8" s="6">
        <v>6030</v>
      </c>
    </row>
    <row spans="1:6" r="9">
      <c t="n" r="C9" s="6">
        <v>68164</v>
      </c>
      <c t="n" r="D9" s="6">
        <v>49110</v>
      </c>
      <c t="n" r="E9" s="6">
        <v>122891</v>
      </c>
      <c t="n" r="F9" s="6">
        <v>95892</v>
      </c>
    </row>
    <row spans="1:6" r="10">
      <c t="s" r="A10" s="4">
        <v>79</v>
      </c>
      <c t="n" r="C10" s="6">
        <v>29702</v>
      </c>
      <c t="n" r="D10" s="6">
        <v>36171</v>
      </c>
      <c t="n" r="E10" s="6">
        <v>62130</v>
      </c>
      <c t="n" r="F10" s="6">
        <v>65719</v>
      </c>
    </row>
    <row spans="1:6" r="11">
      <c t="s" r="A11" s="4">
        <v>80</v>
      </c>
      <c t="n" r="C11" s="6">
        <v>1670</v>
      </c>
      <c t="n" r="D11" s="6">
        <v>948</v>
      </c>
      <c t="n" r="E11" s="6">
        <v>3715</v>
      </c>
      <c t="n" r="F11" s="6">
        <v>2099</v>
      </c>
    </row>
    <row spans="1:6" r="12">
      <c t="s" r="A12" s="4">
        <v>81</v>
      </c>
      <c t="n" r="C12" s="6">
        <v>-6237</v>
      </c>
      <c t="n" r="D12" s="6">
        <v>-1292</v>
      </c>
      <c t="n" r="E12" s="6">
        <v>-2414</v>
      </c>
      <c t="n" r="F12" s="6">
        <v>1825</v>
      </c>
    </row>
    <row spans="1:6" r="13">
      <c t="s" r="A13" s="4">
        <v>82</v>
      </c>
      <c t="n" r="C13" s="6">
        <v>255</v>
      </c>
      <c t="n" r="D13" s="6">
        <v>-1202</v>
      </c>
      <c t="n" r="E13" s="6">
        <v>-262</v>
      </c>
      <c t="n" r="F13" s="6">
        <v>-2328</v>
      </c>
    </row>
    <row spans="1:6" r="14">
      <c t="s" r="A14" s="4">
        <v>83</v>
      </c>
      <c t="n" r="C14" s="6">
        <v>34014</v>
      </c>
      <c t="n" r="D14" s="6">
        <v>37717</v>
      </c>
      <c t="n" r="E14" s="6">
        <v>61091</v>
      </c>
      <c t="n" r="F14" s="6">
        <v>64123</v>
      </c>
    </row>
    <row spans="1:6" r="15">
      <c t="s" r="A15" s="4">
        <v>84</v>
      </c>
      <c t="n" r="C15" s="6">
        <v>6862</v>
      </c>
      <c t="n" r="D15" s="6">
        <v>9033</v>
      </c>
      <c t="n" r="E15" s="6">
        <v>14650</v>
      </c>
      <c t="n" r="F15" s="6">
        <v>15444</v>
      </c>
    </row>
    <row spans="1:6" r="16">
      <c t="s" r="A16" s="4">
        <v>85</v>
      </c>
      <c t="n" r="C16" s="7">
        <v>27152</v>
      </c>
      <c t="n" r="D16" s="7">
        <v>28684</v>
      </c>
      <c t="n" r="E16" s="7">
        <v>46441</v>
      </c>
      <c t="n" r="F16" s="7">
        <v>48679</v>
      </c>
    </row>
    <row spans="1:6" r="17">
      <c t="s" r="A17" s="3">
        <v>86</v>
      </c>
    </row>
    <row spans="1:6" r="18">
      <c t="s" r="A18" s="4">
        <v>87</v>
      </c>
      <c t="n" r="C18" s="8">
        <v>1.21</v>
      </c>
      <c t="n" r="D18" s="8">
        <v>1.26</v>
      </c>
      <c t="n" r="E18" s="8">
        <v>2.07</v>
      </c>
      <c t="n" r="F18" s="8">
        <v>2.15</v>
      </c>
    </row>
    <row spans="1:6" r="19">
      <c t="s" r="A19" s="4">
        <v>88</v>
      </c>
      <c t="n" r="C19" s="8">
        <v>1.2</v>
      </c>
      <c t="n" r="D19" s="8">
        <v>1.26</v>
      </c>
      <c t="n" r="E19" s="8">
        <v>2.05</v>
      </c>
      <c t="n" r="F19" s="8">
        <v>2.13</v>
      </c>
    </row>
    <row spans="1:6" r="20">
      <c t="s" r="A20" s="3">
        <v>89</v>
      </c>
    </row>
    <row spans="1:6" r="21">
      <c t="s" r="A21" s="4">
        <v>90</v>
      </c>
      <c t="n" r="C21" s="6">
        <v>22528</v>
      </c>
      <c t="n" r="D21" s="6">
        <v>22691</v>
      </c>
      <c t="n" r="E21" s="6">
        <v>22483</v>
      </c>
      <c t="n" r="F21" s="6">
        <v>22645</v>
      </c>
    </row>
    <row spans="1:6" r="22">
      <c t="s" r="A22" s="4">
        <v>91</v>
      </c>
      <c t="n" r="C22" s="6">
        <v>22674</v>
      </c>
      <c t="n" r="D22" s="6">
        <v>22835</v>
      </c>
      <c t="n" r="E22" s="6">
        <v>22647</v>
      </c>
      <c t="n" r="F22" s="6">
        <v>22810</v>
      </c>
    </row>
    <row spans="1:6" r="23">
      <c t="s" r="A23" s="4">
        <v>92</v>
      </c>
      <c t="n" r="C23" s="8">
        <v>0.29</v>
      </c>
      <c t="n" r="D23" s="8">
        <v>0.25</v>
      </c>
      <c t="n" r="E23" s="8">
        <v>0.58</v>
      </c>
      <c t="n" r="F23" s="8">
        <v>0.5</v>
      </c>
    </row>
    <row spans="1:6" r="24">
      <c t="n" r="A24"/>
    </row>
    <row spans="1:6" r="25">
      <c t="s" r="A25" s="4">
        <v>73</v>
      </c>
      <c t="s" r="B25" s="4">
        <v>93</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v>
      </c>
      <c t="s" r="C1" s="2">
        <v>30</v>
      </c>
    </row>
    <row spans="1:3" r="2">
      <c t="s" r="A2" s="4">
        <v>293</v>
      </c>
      <c t="n" r="B2" s="7">
        <v>37738</v>
      </c>
      <c t="n" r="C2" s="7">
        <v>33599</v>
      </c>
    </row>
    <row spans="1:3" r="3">
      <c t="s" r="A3" s="4">
        <v>294</v>
      </c>
      <c t="n" r="B3" s="6">
        <v>24978</v>
      </c>
      <c t="n" r="C3" s="6">
        <v>16479</v>
      </c>
    </row>
    <row spans="1:3" r="4">
      <c t="s" r="A4" s="4">
        <v>295</v>
      </c>
      <c t="n" r="B4" s="6">
        <v>61984</v>
      </c>
      <c t="n" r="C4" s="6">
        <v>48551</v>
      </c>
    </row>
    <row spans="1:3" r="5">
      <c t="s" r="A5" s="4">
        <v>296</v>
      </c>
      <c t="n" r="B5" s="7">
        <v>124700</v>
      </c>
      <c t="n" r="C5" s="7">
        <v>986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297</v>
      </c>
      <c t="s" r="B1" s="2">
        <v>1</v>
      </c>
      <c t="n" r="C1"/>
      <c t="n" r="E1"/>
    </row>
    <row spans="1:6" r="2">
      <c t="s" r="B2" s="2">
        <v>298</v>
      </c>
      <c t="s" r="C2" s="2">
        <v>299</v>
      </c>
      <c t="s" r="D2" s="2">
        <v>298</v>
      </c>
      <c t="s" r="E2" s="2">
        <v>300</v>
      </c>
      <c t="s" r="F2" s="2">
        <v>301</v>
      </c>
    </row>
    <row spans="1:6" r="3">
      <c t="s" r="A3" s="4">
        <v>302</v>
      </c>
    </row>
    <row spans="1:6" r="4">
      <c t="s" r="A4" s="4">
        <v>303</v>
      </c>
      <c t="n" r="D4" s="9">
        <v>3.5</v>
      </c>
      <c t="n" r="F4" s="9">
        <v>3.5</v>
      </c>
    </row>
    <row spans="1:6" r="5">
      <c t="s" r="A5" s="4">
        <v>304</v>
      </c>
      <c t="n" r="F5" s="9">
        <v>3.5</v>
      </c>
    </row>
    <row spans="1:6" r="6">
      <c t="s" r="A6" s="4">
        <v>305</v>
      </c>
      <c t="s" r="E6" s="4">
        <v>306</v>
      </c>
      <c t="s" r="F6" s="4">
        <v>306</v>
      </c>
    </row>
    <row spans="1:6" r="7">
      <c t="s" r="A7" s="4">
        <v>307</v>
      </c>
    </row>
    <row spans="1:6" r="8">
      <c t="s" r="A8" s="4">
        <v>308</v>
      </c>
      <c t="n" r="C8" s="10">
        <v>9.4</v>
      </c>
      <c t="n" r="D8" s="9">
        <v>10.4</v>
      </c>
      <c t="n" r="E8" s="10">
        <v>10.7</v>
      </c>
      <c t="n" r="F8" s="9">
        <v>11.7</v>
      </c>
    </row>
    <row spans="1:6" r="9">
      <c t="s" r="A9" s="4">
        <v>309</v>
      </c>
      <c t="n" r="B9" s="9">
        <v>-1.5</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310</v>
      </c>
      <c t="s" r="B1" s="2">
        <v>298</v>
      </c>
      <c t="s" r="C1" s="2">
        <v>311</v>
      </c>
      <c t="s" r="D1" s="2">
        <v>298</v>
      </c>
      <c t="s" r="E1" s="2">
        <v>312</v>
      </c>
      <c t="s" r="F1" s="2">
        <v>313</v>
      </c>
      <c t="s" r="G1" s="2">
        <v>301</v>
      </c>
      <c t="s" r="H1" s="2">
        <v>314</v>
      </c>
      <c t="s" r="I1" s="2">
        <v>315</v>
      </c>
    </row>
    <row spans="1:9" r="2">
      <c t="s" r="A2" s="4">
        <v>316</v>
      </c>
    </row>
    <row spans="1:9" r="3">
      <c t="s" r="A3" s="4">
        <v>317</v>
      </c>
      <c t="s" r="B3" s="4">
        <v>318</v>
      </c>
    </row>
    <row spans="1:9" r="4">
      <c t="s" r="A4" s="4">
        <v>319</v>
      </c>
    </row>
    <row spans="1:9" r="5">
      <c t="s" r="A5" s="4">
        <v>320</v>
      </c>
      <c t="n" r="C5" s="7">
        <v>575000</v>
      </c>
    </row>
    <row spans="1:9" r="6">
      <c t="s" r="A6" s="4">
        <v>321</v>
      </c>
      <c t="n" r="B6" s="7">
        <v>337400</v>
      </c>
      <c t="n" r="D6" s="7">
        <v>337400</v>
      </c>
    </row>
    <row spans="1:9" r="7">
      <c t="s" r="A7" s="4">
        <v>322</v>
      </c>
      <c t="s" r="B7" s="4">
        <v>323</v>
      </c>
      <c t="s" r="D7" s="4">
        <v>323</v>
      </c>
      <c t="s" r="F7" s="4">
        <v>323</v>
      </c>
    </row>
    <row spans="1:9" r="8">
      <c t="s" r="A8" s="4">
        <v>324</v>
      </c>
    </row>
    <row spans="1:9" r="9">
      <c t="s" r="A9" s="4">
        <v>320</v>
      </c>
      <c t="n" r="C9" s="6">
        <v>700000</v>
      </c>
    </row>
    <row spans="1:9" r="10">
      <c t="s" r="A10" s="4">
        <v>325</v>
      </c>
      <c t="n" r="C10" s="7">
        <v>125000</v>
      </c>
    </row>
    <row spans="1:9" r="11">
      <c t="s" r="A11" s="4">
        <v>326</v>
      </c>
      <c t="s" r="C11" s="4">
        <v>256</v>
      </c>
    </row>
    <row spans="1:9" r="12">
      <c t="s" r="A12" s="4">
        <v>327</v>
      </c>
      <c t="n" r="B12" s="7">
        <v>100</v>
      </c>
      <c t="n" r="D12" s="7">
        <v>100</v>
      </c>
    </row>
    <row spans="1:9" r="13">
      <c t="s" r="A13" s="4">
        <v>328</v>
      </c>
    </row>
    <row spans="1:9" r="14">
      <c t="s" r="A14" s="4">
        <v>329</v>
      </c>
      <c t="n" r="H14" s="7">
        <v>17900</v>
      </c>
      <c t="n" r="I14" s="11">
        <v>110</v>
      </c>
    </row>
    <row spans="1:9" r="15">
      <c t="s" r="A15" s="4">
        <v>330</v>
      </c>
      <c t="s" r="B15" s="4">
        <v>331</v>
      </c>
      <c t="s" r="D15" s="4">
        <v>331</v>
      </c>
      <c t="s" r="F15" s="4">
        <v>331</v>
      </c>
    </row>
    <row spans="1:9" r="16">
      <c t="s" r="A16" s="4">
        <v>332</v>
      </c>
      <c t="n" r="B16" s="7">
        <v>9300</v>
      </c>
      <c t="n" r="D16" s="7">
        <v>9300</v>
      </c>
      <c t="n" r="F16" s="12">
        <v>61.5</v>
      </c>
    </row>
    <row spans="1:9" r="17">
      <c t="s" r="A17" s="4">
        <v>325</v>
      </c>
      <c t="n" r="B17" s="6">
        <v>123438</v>
      </c>
      <c t="n" r="D17" s="6">
        <v>123438</v>
      </c>
      <c t="n" r="G17" s="7">
        <v>85000</v>
      </c>
    </row>
    <row spans="1:9" r="18">
      <c t="s" r="A18" s="4">
        <v>329</v>
      </c>
      <c t="n" r="B18" s="7">
        <v>9256</v>
      </c>
      <c t="n" r="D18" s="6">
        <v>9256</v>
      </c>
      <c t="n" r="G18" s="7">
        <v>9474</v>
      </c>
    </row>
    <row spans="1:9" r="19">
      <c t="s" r="A19" s="4">
        <v>333</v>
      </c>
      <c t="n" r="D19" s="7">
        <v>1701</v>
      </c>
      <c t="n" r="E19" s="7">
        <v>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4</v>
      </c>
      <c t="s" r="B1" s="2">
        <v>2</v>
      </c>
      <c t="s" r="C1" s="2">
        <v>30</v>
      </c>
    </row>
    <row spans="1:3" r="2">
      <c t="s" r="A2" s="4">
        <v>335</v>
      </c>
      <c t="n" r="B2" s="7">
        <v>237500</v>
      </c>
      <c t="n" r="C2" s="7">
        <v>77000</v>
      </c>
    </row>
    <row spans="1:3" r="3">
      <c t="s" r="A3" s="4">
        <v>325</v>
      </c>
      <c t="n" r="B3" s="6">
        <v>123438</v>
      </c>
      <c t="n" r="C3" s="6">
        <v>85000</v>
      </c>
    </row>
    <row spans="1:3" r="4">
      <c t="s" r="A4" s="4">
        <v>329</v>
      </c>
      <c t="n" r="B4" s="6">
        <v>9256</v>
      </c>
      <c t="n" r="C4" s="6">
        <v>9474</v>
      </c>
    </row>
    <row spans="1:3" r="5">
      <c t="s" r="A5" s="4">
        <v>336</v>
      </c>
      <c t="n" r="B5" s="6">
        <v>-2212</v>
      </c>
      <c t="n" r="C5" s="6">
        <v>-721</v>
      </c>
    </row>
    <row spans="1:3" r="6">
      <c t="s" r="A6" s="4">
        <v>337</v>
      </c>
      <c t="n" r="B6" s="6">
        <v>367982</v>
      </c>
      <c t="n" r="C6" s="6">
        <v>170753</v>
      </c>
    </row>
    <row spans="1:3" r="7">
      <c t="s" r="A7" s="4">
        <v>338</v>
      </c>
      <c t="n" r="B7" s="6">
        <v>6250</v>
      </c>
      <c t="n" r="C7" s="6">
        <v>87000</v>
      </c>
    </row>
    <row spans="1:3" r="8">
      <c t="s" r="A8" s="4">
        <v>339</v>
      </c>
      <c t="n" r="B8" s="7">
        <v>361732</v>
      </c>
      <c t="n" r="C8" s="7">
        <v>837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0</v>
      </c>
      <c t="s" r="B1" s="2">
        <v>2</v>
      </c>
      <c t="s" r="C1" s="2">
        <v>30</v>
      </c>
    </row>
    <row spans="1:3" r="2">
      <c t="s" r="A2" s="4">
        <v>302</v>
      </c>
    </row>
    <row spans="1:3" r="3">
      <c t="s" r="A3" s="4">
        <v>303</v>
      </c>
      <c t="n" r="B3" s="9">
        <v>3.5</v>
      </c>
      <c t="n" r="C3" s="9">
        <v>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v>
      </c>
      <c t="s" r="C1" s="2">
        <v>30</v>
      </c>
    </row>
    <row spans="1:3" r="2">
      <c t="s" r="A2" s="4">
        <v>342</v>
      </c>
    </row>
    <row spans="1:3" r="3">
      <c t="s" r="A3" s="4">
        <v>343</v>
      </c>
      <c t="n" r="B3" s="7">
        <v>10438</v>
      </c>
      <c t="n" r="C3" s="7">
        <v>11697</v>
      </c>
    </row>
    <row spans="1:3" r="4">
      <c t="s" r="A4" s="4">
        <v>344</v>
      </c>
      <c t="n" r="B4" s="6">
        <v>10438</v>
      </c>
      <c t="n" r="C4" s="6">
        <v>11697</v>
      </c>
    </row>
    <row spans="1:3" r="5">
      <c t="s" r="A5" s="4">
        <v>343</v>
      </c>
      <c t="n" r="B5" s="6">
        <v>10438</v>
      </c>
      <c t="n" r="C5" s="6">
        <v>11697</v>
      </c>
    </row>
    <row spans="1:3" r="6">
      <c t="s" r="A6" s="4">
        <v>344</v>
      </c>
      <c t="n" r="B6" s="7">
        <v>10438</v>
      </c>
      <c t="n" r="C6" s="7">
        <v>116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5</v>
      </c>
      <c t="s" r="B1" s="2">
        <v>70</v>
      </c>
      <c t="s" r="D1" s="2">
        <v>1</v>
      </c>
    </row>
    <row spans="1:5" r="2">
      <c t="s" r="B2" s="2">
        <v>2</v>
      </c>
      <c t="s" r="C2" s="2">
        <v>71</v>
      </c>
      <c t="s" r="D2" s="2">
        <v>2</v>
      </c>
      <c t="s" r="E2" s="2">
        <v>71</v>
      </c>
    </row>
    <row spans="1:5" r="3">
      <c t="s" r="A3" s="4">
        <v>346</v>
      </c>
      <c t="n" r="B3" s="6">
        <v>60491</v>
      </c>
      <c t="n" r="C3" s="6">
        <v>113878</v>
      </c>
      <c t="n" r="D3" s="6">
        <v>36699</v>
      </c>
      <c t="n" r="E3" s="6">
        <v>908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347</v>
      </c>
      <c t="s" r="B1" s="2">
        <v>70</v>
      </c>
      <c t="s" r="D1" s="2">
        <v>1</v>
      </c>
      <c t="s" r="F1" s="2">
        <v>228</v>
      </c>
    </row>
    <row spans="1:7" r="2">
      <c t="s" r="B2" s="2">
        <v>2</v>
      </c>
      <c t="s" r="C2" s="2">
        <v>71</v>
      </c>
      <c t="s" r="D2" s="2">
        <v>2</v>
      </c>
      <c t="s" r="E2" s="2">
        <v>71</v>
      </c>
      <c t="s" r="F2" s="2">
        <v>30</v>
      </c>
      <c t="s" r="G2" s="2">
        <v>230</v>
      </c>
    </row>
    <row spans="1:7" r="3">
      <c t="s" r="A3" s="4">
        <v>85</v>
      </c>
      <c t="n" r="B3" s="7">
        <v>27152</v>
      </c>
      <c t="n" r="C3" s="7">
        <v>28684</v>
      </c>
      <c t="n" r="D3" s="7">
        <v>46441</v>
      </c>
      <c t="n" r="E3" s="7">
        <v>48679</v>
      </c>
      <c t="n" r="F3" s="7">
        <v>80866</v>
      </c>
      <c t="n" r="G3" s="7">
        <v>98100</v>
      </c>
    </row>
    <row spans="1:7" r="4">
      <c t="s" r="A4" s="4">
        <v>90</v>
      </c>
      <c t="n" r="B4" s="6">
        <v>22528</v>
      </c>
      <c t="n" r="C4" s="6">
        <v>22691</v>
      </c>
      <c t="n" r="D4" s="6">
        <v>22483</v>
      </c>
      <c t="n" r="E4" s="6">
        <v>22645</v>
      </c>
    </row>
    <row spans="1:7" r="5">
      <c t="s" r="A5" s="4">
        <v>348</v>
      </c>
      <c t="n" r="B5" s="6">
        <v>146</v>
      </c>
      <c t="n" r="C5" s="6">
        <v>144</v>
      </c>
      <c t="n" r="D5" s="6">
        <v>164</v>
      </c>
      <c t="n" r="E5" s="6">
        <v>165</v>
      </c>
    </row>
    <row spans="1:7" r="6">
      <c t="s" r="A6" s="4">
        <v>349</v>
      </c>
      <c t="n" r="B6" s="6">
        <v>22674</v>
      </c>
      <c t="n" r="C6" s="6">
        <v>22835</v>
      </c>
      <c t="n" r="D6" s="6">
        <v>22647</v>
      </c>
      <c t="n" r="E6" s="6">
        <v>22810</v>
      </c>
    </row>
    <row spans="1:7" r="7">
      <c t="s" r="A7" s="3">
        <v>86</v>
      </c>
    </row>
    <row spans="1:7" r="8">
      <c t="s" r="A8" s="4">
        <v>241</v>
      </c>
      <c t="n" r="B8" s="8">
        <v>1.21</v>
      </c>
      <c t="n" r="C8" s="8">
        <v>1.26</v>
      </c>
      <c t="n" r="D8" s="8">
        <v>2.07</v>
      </c>
      <c t="n" r="E8" s="8">
        <v>2.15</v>
      </c>
      <c t="n" r="F8" s="8">
        <v>3.58</v>
      </c>
      <c t="n" r="G8" s="8">
        <v>4.35</v>
      </c>
    </row>
    <row spans="1:7" r="9">
      <c t="s" r="A9" s="4">
        <v>242</v>
      </c>
      <c t="n" r="B9" s="8">
        <v>1.2</v>
      </c>
      <c t="n" r="C9" s="8">
        <v>1.26</v>
      </c>
      <c t="n" r="D9" s="8">
        <v>2.05</v>
      </c>
      <c t="n" r="E9" s="8">
        <v>2.13</v>
      </c>
      <c t="n" r="F9" s="8">
        <v>3.56</v>
      </c>
      <c t="n" r="G9" s="8">
        <v>4.32</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r="A1" s="1">
        <v>350</v>
      </c>
      <c t="s" r="B1" s="2">
        <v>70</v>
      </c>
      <c t="s" r="D1" s="2">
        <v>1</v>
      </c>
    </row>
    <row spans="1:5" r="2">
      <c t="s" r="B2" s="2">
        <v>2</v>
      </c>
      <c t="s" r="C2" s="2">
        <v>71</v>
      </c>
      <c t="s" r="D2" s="2">
        <v>2</v>
      </c>
      <c t="s" r="E2" s="2">
        <v>71</v>
      </c>
    </row>
    <row spans="1:5" r="3">
      <c t="s" r="A3" s="4">
        <v>351</v>
      </c>
      <c t="s" r="B3" s="4">
        <v>352</v>
      </c>
      <c t="s" r="C3" s="4">
        <v>353</v>
      </c>
      <c t="s" r="D3" s="4">
        <v>354</v>
      </c>
      <c t="s" r="E3" s="4">
        <v>3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56</v>
      </c>
      <c t="s" r="B1" s="2">
        <v>1</v>
      </c>
      <c t="s" r="C1" s="2">
        <v>228</v>
      </c>
    </row>
    <row spans="1:3" r="2">
      <c t="s" r="B2" s="2">
        <v>2</v>
      </c>
      <c t="s" r="C2" s="2">
        <v>30</v>
      </c>
    </row>
    <row spans="1:3" r="3">
      <c t="s" r="A3" s="4">
        <v>357</v>
      </c>
    </row>
    <row spans="1:3" r="4">
      <c t="s" r="A4" s="4">
        <v>358</v>
      </c>
      <c t="s" r="C4" s="4">
        <v>359</v>
      </c>
    </row>
    <row spans="1:3" r="5">
      <c t="s" r="A5" s="4">
        <v>360</v>
      </c>
    </row>
    <row spans="1:3" r="6">
      <c t="s" r="A6" s="4">
        <v>358</v>
      </c>
      <c t="s" r="B6" s="4">
        <v>361</v>
      </c>
      <c t="s" r="C6" s="4">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v>
      </c>
      <c t="s" r="B1" s="2">
        <v>70</v>
      </c>
      <c t="s" r="D1" s="2">
        <v>1</v>
      </c>
    </row>
    <row spans="1:5" r="2">
      <c t="s" r="B2" s="2">
        <v>2</v>
      </c>
      <c t="s" r="C2" s="2">
        <v>71</v>
      </c>
      <c t="s" r="D2" s="2">
        <v>2</v>
      </c>
      <c t="s" r="E2" s="2">
        <v>71</v>
      </c>
    </row>
    <row spans="1:5" r="3">
      <c t="s" r="A3" s="4">
        <v>85</v>
      </c>
      <c t="n" r="B3" s="7">
        <v>27152</v>
      </c>
      <c t="n" r="C3" s="7">
        <v>28684</v>
      </c>
      <c t="n" r="D3" s="7">
        <v>46441</v>
      </c>
      <c t="n" r="E3" s="7">
        <v>48679</v>
      </c>
    </row>
    <row spans="1:5" r="4">
      <c t="s" r="A4" s="3">
        <v>95</v>
      </c>
    </row>
    <row spans="1:5" r="5">
      <c t="s" r="A5" s="4">
        <v>96</v>
      </c>
      <c t="n" r="B5" s="6">
        <v>-137</v>
      </c>
      <c t="n" r="C5" s="6">
        <v>-198</v>
      </c>
      <c t="n" r="D5" s="6">
        <v>-45</v>
      </c>
      <c t="n" r="E5" s="6">
        <v>-124</v>
      </c>
    </row>
    <row spans="1:5" r="6">
      <c t="s" r="A6" s="4">
        <v>97</v>
      </c>
      <c t="n" r="B6" s="6">
        <v>71</v>
      </c>
      <c t="n" r="C6" s="6">
        <v>985</v>
      </c>
      <c t="n" r="D6" s="6">
        <v>144</v>
      </c>
      <c t="n" r="E6" s="6">
        <v>1971</v>
      </c>
    </row>
    <row spans="1:5" r="7">
      <c t="s" r="A7" s="4">
        <v>98</v>
      </c>
      <c t="n" r="B7" s="6">
        <v>-252</v>
      </c>
      <c t="n" r="C7" s="6">
        <v>1380</v>
      </c>
      <c t="n" r="D7" s="6">
        <v>-1486</v>
      </c>
      <c t="n" r="E7" s="6">
        <v>3336</v>
      </c>
    </row>
    <row spans="1:5" r="8">
      <c t="s" r="A8" s="4">
        <v>99</v>
      </c>
      <c t="n" r="B8" s="6">
        <v>-14935</v>
      </c>
      <c t="n" r="C8" s="6">
        <v>3821</v>
      </c>
      <c t="n" r="D8" s="6">
        <v>-3180</v>
      </c>
      <c t="n" r="E8" s="6">
        <v>-10153</v>
      </c>
    </row>
    <row spans="1:5" r="9">
      <c t="s" r="A9" s="4">
        <v>100</v>
      </c>
      <c t="n" r="B9" s="7">
        <v>11899</v>
      </c>
      <c t="n" r="C9" s="7">
        <v>34672</v>
      </c>
      <c t="n" r="D9" s="7">
        <v>41874</v>
      </c>
      <c t="n" r="E9" s="7">
        <v>437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spans="1:6" r="1">
      <c t="s" r="A1" s="1">
        <v>363</v>
      </c>
      <c t="s" r="B1" s="2">
        <v>70</v>
      </c>
      <c t="s" r="E1" s="2">
        <v>1</v>
      </c>
    </row>
    <row spans="1:6" r="2">
      <c t="s" r="B2" s="2">
        <v>2</v>
      </c>
      <c t="s" r="D2" s="2">
        <v>71</v>
      </c>
      <c t="s" r="E2" s="2">
        <v>2</v>
      </c>
      <c t="s" r="F2" s="2">
        <v>71</v>
      </c>
    </row>
    <row spans="1:6" r="3">
      <c t="s" r="A3" s="4">
        <v>357</v>
      </c>
    </row>
    <row spans="1:6" r="4">
      <c t="s" r="A4" s="4">
        <v>364</v>
      </c>
      <c t="s" r="B4" s="4">
        <v>110</v>
      </c>
      <c t="s" r="C4" s="4">
        <v>73</v>
      </c>
      <c t="n" r="D4" s="7">
        <v>250</v>
      </c>
      <c t="s" r="E4" s="4">
        <v>110</v>
      </c>
      <c t="n" r="F4" s="7">
        <v>500</v>
      </c>
    </row>
    <row spans="1:6" r="5">
      <c t="s" r="A5" s="4">
        <v>365</v>
      </c>
      <c t="s" r="B5" s="4">
        <v>110</v>
      </c>
      <c t="s" r="C5" s="4">
        <v>73</v>
      </c>
      <c t="n" r="D5" s="6">
        <v>1031</v>
      </c>
      <c t="s" r="E5" s="4">
        <v>110</v>
      </c>
      <c t="n" r="F5" s="6">
        <v>2062</v>
      </c>
    </row>
    <row spans="1:6" r="6">
      <c t="s" r="A6" s="4">
        <v>366</v>
      </c>
      <c t="s" r="B6" s="4">
        <v>110</v>
      </c>
      <c t="s" r="C6" s="4">
        <v>73</v>
      </c>
      <c t="n" r="D6" s="6">
        <v>-916</v>
      </c>
      <c t="s" r="E6" s="4">
        <v>110</v>
      </c>
      <c t="n" r="F6" s="6">
        <v>-1832</v>
      </c>
    </row>
    <row spans="1:6" r="7">
      <c t="s" r="A7" s="4">
        <v>367</v>
      </c>
      <c t="s" r="B7" s="4">
        <v>110</v>
      </c>
      <c t="s" r="C7" s="4">
        <v>73</v>
      </c>
      <c t="n" r="D7" s="6">
        <v>290</v>
      </c>
      <c t="s" r="E7" s="4">
        <v>110</v>
      </c>
      <c t="n" r="F7" s="6">
        <v>580</v>
      </c>
    </row>
    <row spans="1:6" r="8">
      <c t="s" r="A8" s="4">
        <v>368</v>
      </c>
      <c t="s" r="B8" s="4">
        <v>110</v>
      </c>
      <c t="s" r="C8" s="4">
        <v>73</v>
      </c>
      <c t="n" r="D8" s="6">
        <v>655</v>
      </c>
      <c t="s" r="E8" s="4">
        <v>110</v>
      </c>
      <c t="n" r="F8" s="6">
        <v>1310</v>
      </c>
    </row>
    <row spans="1:6" r="9">
      <c t="s" r="A9" s="4">
        <v>369</v>
      </c>
      <c t="s" r="B9" s="4">
        <v>110</v>
      </c>
      <c t="s" r="C9" s="4">
        <v>73</v>
      </c>
      <c t="n" r="D9" s="6">
        <v>655</v>
      </c>
      <c t="s" r="E9" s="4">
        <v>110</v>
      </c>
      <c t="n" r="F9" s="6">
        <v>1310</v>
      </c>
    </row>
    <row spans="1:6" r="10">
      <c t="s" r="A10" s="4">
        <v>360</v>
      </c>
    </row>
    <row spans="1:6" r="11">
      <c t="s" r="A11" s="4">
        <v>364</v>
      </c>
      <c t="n" r="B11" s="6">
        <v>333</v>
      </c>
      <c t="n" r="D11" s="6">
        <v>315</v>
      </c>
      <c t="n" r="E11" s="6">
        <v>665</v>
      </c>
      <c t="n" r="F11" s="6">
        <v>630</v>
      </c>
    </row>
    <row spans="1:6" r="12">
      <c t="s" r="A12" s="4">
        <v>365</v>
      </c>
      <c t="n" r="B12" s="6">
        <v>496</v>
      </c>
      <c t="n" r="D12" s="6">
        <v>513</v>
      </c>
      <c t="n" r="E12" s="6">
        <v>993</v>
      </c>
      <c t="n" r="F12" s="6">
        <v>1026</v>
      </c>
    </row>
    <row spans="1:6" r="13">
      <c t="s" r="A13" s="4">
        <v>366</v>
      </c>
      <c t="n" r="B13" s="6">
        <v>-520</v>
      </c>
      <c t="n" r="D13" s="6">
        <v>-601</v>
      </c>
      <c t="n" r="E13" s="6">
        <v>-1040</v>
      </c>
      <c t="n" r="F13" s="6">
        <v>-1201</v>
      </c>
    </row>
    <row spans="1:6" r="14">
      <c t="s" r="A14" s="4">
        <v>367</v>
      </c>
      <c t="n" r="B14" s="6">
        <v>73</v>
      </c>
      <c t="n" r="D14" s="6">
        <v>62</v>
      </c>
      <c t="n" r="E14" s="6">
        <v>146</v>
      </c>
      <c t="n" r="F14" s="6">
        <v>123</v>
      </c>
    </row>
    <row spans="1:6" r="15">
      <c t="s" r="A15" s="4">
        <v>368</v>
      </c>
      <c t="n" r="B15" s="6">
        <v>382</v>
      </c>
      <c t="n" r="D15" s="6">
        <v>289</v>
      </c>
      <c t="n" r="E15" s="6">
        <v>764</v>
      </c>
      <c t="n" r="F15" s="6">
        <v>578</v>
      </c>
    </row>
    <row spans="1:6" r="16">
      <c t="s" r="A16" s="4">
        <v>369</v>
      </c>
      <c t="n" r="B16" s="7">
        <v>382</v>
      </c>
      <c t="n" r="D16" s="7">
        <v>289</v>
      </c>
      <c t="n" r="E16" s="7">
        <v>764</v>
      </c>
      <c t="n" r="F16" s="7">
        <v>578</v>
      </c>
    </row>
    <row spans="1:6" r="17">
      <c t="n" r="A17"/>
    </row>
    <row spans="1:6" r="18">
      <c t="s" r="A18" s="4">
        <v>73</v>
      </c>
      <c t="s" r="B18" s="4">
        <v>370</v>
      </c>
    </row>
  </sheetData>
  <mergeCells count="6">
    <mergeCell ref="A1:A2"/>
    <mergeCell ref="B1:D1"/>
    <mergeCell ref="E1:F1"/>
    <mergeCell ref="B2:C2"/>
    <mergeCell ref="A17:F17"/>
    <mergeCell ref="B18:F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spans="1:5" r="1">
      <c t="s" r="A1" s="1">
        <v>371</v>
      </c>
      <c t="s" r="B1" s="2">
        <v>70</v>
      </c>
      <c t="s" r="D1" s="2">
        <v>1</v>
      </c>
    </row>
    <row spans="1:5" r="2">
      <c t="s" r="B2" s="2">
        <v>298</v>
      </c>
      <c t="s" r="C2" s="2">
        <v>312</v>
      </c>
      <c t="s" r="D2" s="2">
        <v>298</v>
      </c>
      <c t="s" r="E2" s="2">
        <v>312</v>
      </c>
    </row>
    <row spans="1:5" r="3">
      <c t="s" r="A3" s="4">
        <v>269</v>
      </c>
    </row>
    <row spans="1:5" r="4">
      <c t="s" r="A4" s="4">
        <v>372</v>
      </c>
      <c t="n" r="B4" s="7">
        <v>6100</v>
      </c>
      <c t="n" r="D4" s="7">
        <v>12300</v>
      </c>
    </row>
    <row spans="1:5" r="5">
      <c t="s" r="A5" s="4">
        <v>111</v>
      </c>
      <c t="n" r="B5" s="6">
        <v>6900</v>
      </c>
      <c t="n" r="D5" s="6">
        <v>6900</v>
      </c>
    </row>
    <row spans="1:5" r="6">
      <c t="s" r="A6" s="4">
        <v>373</v>
      </c>
    </row>
    <row spans="1:5" r="7">
      <c t="s" r="A7" s="4">
        <v>374</v>
      </c>
      <c t="n" r="B7" s="6">
        <v>300</v>
      </c>
      <c t="n" r="D7" s="7">
        <v>1900</v>
      </c>
    </row>
    <row spans="1:5" r="8">
      <c t="s" r="A8" s="4">
        <v>375</v>
      </c>
      <c t="n" r="D8" s="6">
        <v>3</v>
      </c>
    </row>
    <row spans="1:5" r="9">
      <c t="s" r="A9" s="4">
        <v>111</v>
      </c>
      <c t="n" r="D9" s="7">
        <v>6902</v>
      </c>
      <c t="s" r="E9" s="4">
        <v>110</v>
      </c>
    </row>
    <row spans="1:5" r="10">
      <c t="s" r="A10" s="4">
        <v>376</v>
      </c>
      <c t="n" r="B10" s="6">
        <v>700</v>
      </c>
      <c t="n" r="C10" s="7">
        <v>900</v>
      </c>
      <c t="n" r="D10" s="6">
        <v>1700</v>
      </c>
      <c t="n" r="E10" s="6">
        <v>1900</v>
      </c>
    </row>
    <row spans="1:5" r="11">
      <c t="s" r="A11" s="4">
        <v>377</v>
      </c>
      <c t="n" r="B11" s="7">
        <v>100</v>
      </c>
      <c t="n" r="C11" s="6">
        <v>1700</v>
      </c>
      <c t="n" r="D11" s="7">
        <v>400</v>
      </c>
      <c t="n" r="E11" s="6">
        <v>2900</v>
      </c>
    </row>
    <row spans="1:5" r="12">
      <c t="s" r="A12" s="4">
        <v>259</v>
      </c>
      <c t="n" r="C12" s="6">
        <v>200</v>
      </c>
      <c t="n" r="E12" s="6">
        <v>300</v>
      </c>
    </row>
    <row spans="1:5" r="13">
      <c t="s" r="A13" s="4">
        <v>378</v>
      </c>
      <c t="n" r="C13" s="7">
        <v>700</v>
      </c>
      <c t="n" r="E13" s="7">
        <v>1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s>
  <sheetData>
    <row spans="1:7" r="1">
      <c t="s" r="A1" s="1">
        <v>379</v>
      </c>
      <c t="s" r="C1" s="2">
        <v>70</v>
      </c>
      <c t="s" r="F1" s="2">
        <v>1</v>
      </c>
    </row>
    <row spans="1:7" r="2">
      <c t="s" r="C2" s="2">
        <v>2</v>
      </c>
      <c t="s" r="E2" s="2">
        <v>71</v>
      </c>
      <c t="s" r="F2" s="2">
        <v>2</v>
      </c>
      <c t="s" r="G2" s="2">
        <v>71</v>
      </c>
    </row>
    <row spans="1:7" r="3">
      <c t="s" r="A3" s="4">
        <v>380</v>
      </c>
    </row>
    <row spans="1:7" r="4">
      <c t="s" r="A4" s="4">
        <v>289</v>
      </c>
      <c t="n" r="C4" s="7">
        <v>132170</v>
      </c>
      <c t="n" r="E4" s="7">
        <v>105553</v>
      </c>
      <c t="n" r="F4" s="7">
        <v>230966</v>
      </c>
      <c t="n" r="G4" s="7">
        <v>204933</v>
      </c>
    </row>
    <row spans="1:7" r="5">
      <c t="s" r="A5" s="4">
        <v>381</v>
      </c>
      <c t="n" r="C5" s="6">
        <v>7717</v>
      </c>
      <c t="n" r="E5" s="6">
        <v>5775</v>
      </c>
      <c t="n" r="F5" s="6">
        <v>13089</v>
      </c>
      <c t="n" r="G5" s="6">
        <v>11573</v>
      </c>
    </row>
    <row spans="1:7" r="6">
      <c t="s" r="A6" s="4">
        <v>79</v>
      </c>
      <c t="n" r="C6" s="6">
        <v>25259</v>
      </c>
      <c t="n" r="E6" s="6">
        <v>22167</v>
      </c>
      <c t="n" r="F6" s="6">
        <v>47675</v>
      </c>
      <c t="n" r="G6" s="6">
        <v>40832</v>
      </c>
    </row>
    <row spans="1:7" r="7">
      <c t="s" r="A7" s="4">
        <v>382</v>
      </c>
    </row>
    <row spans="1:7" r="8">
      <c t="s" r="A8" s="4">
        <v>289</v>
      </c>
      <c t="n" r="C8" s="6">
        <v>111370</v>
      </c>
      <c t="n" r="E8" s="6">
        <v>85918</v>
      </c>
      <c t="n" r="F8" s="6">
        <v>203303</v>
      </c>
      <c t="n" r="G8" s="6">
        <v>169989</v>
      </c>
    </row>
    <row spans="1:7" r="9">
      <c t="s" r="A9" s="4">
        <v>381</v>
      </c>
      <c t="n" r="C9" s="6">
        <v>4988</v>
      </c>
      <c t="n" r="E9" s="6">
        <v>3303</v>
      </c>
      <c t="n" r="F9" s="6">
        <v>8254</v>
      </c>
      <c t="n" r="G9" s="6">
        <v>6639</v>
      </c>
    </row>
    <row spans="1:7" r="10">
      <c t="s" r="A10" s="4">
        <v>79</v>
      </c>
      <c t="n" r="C10" s="6">
        <v>16474</v>
      </c>
      <c t="n" r="E10" s="6">
        <v>12699</v>
      </c>
      <c t="n" r="F10" s="6">
        <v>33965</v>
      </c>
      <c t="n" r="G10" s="6">
        <v>23870</v>
      </c>
    </row>
    <row spans="1:7" r="11">
      <c t="s" r="A11" s="4">
        <v>383</v>
      </c>
    </row>
    <row spans="1:7" r="12">
      <c t="s" r="A12" s="4">
        <v>289</v>
      </c>
      <c t="n" r="C12" s="6">
        <v>28372</v>
      </c>
      <c t="n" r="E12" s="6">
        <v>30550</v>
      </c>
      <c t="n" r="F12" s="6">
        <v>57041</v>
      </c>
      <c t="n" r="G12" s="6">
        <v>57412</v>
      </c>
    </row>
    <row spans="1:7" r="13">
      <c t="s" r="A13" s="4">
        <v>381</v>
      </c>
      <c t="n" r="C13" s="6">
        <v>1376</v>
      </c>
      <c t="n" r="E13" s="6">
        <v>1295</v>
      </c>
      <c t="n" r="F13" s="6">
        <v>2828</v>
      </c>
      <c t="n" r="G13" s="6">
        <v>2579</v>
      </c>
    </row>
    <row spans="1:7" r="14">
      <c t="s" r="A14" s="4">
        <v>79</v>
      </c>
      <c t="n" r="C14" s="6">
        <v>2028</v>
      </c>
      <c t="n" r="E14" s="6">
        <v>4709</v>
      </c>
      <c t="n" r="F14" s="6">
        <v>3701</v>
      </c>
      <c t="n" r="G14" s="6">
        <v>7439</v>
      </c>
    </row>
    <row spans="1:7" r="15">
      <c t="s" r="A15" s="4">
        <v>384</v>
      </c>
    </row>
    <row spans="1:7" r="16">
      <c t="s" r="A16" s="4">
        <v>381</v>
      </c>
      <c t="s" r="C16" s="4">
        <v>110</v>
      </c>
      <c t="s" r="D16" s="4">
        <v>73</v>
      </c>
      <c t="s" r="E16" s="4">
        <v>110</v>
      </c>
      <c t="n" r="F16" s="6">
        <v>937</v>
      </c>
      <c t="s" r="G16" s="4">
        <v>110</v>
      </c>
    </row>
    <row spans="1:7" r="17">
      <c t="s" r="A17" s="4">
        <v>79</v>
      </c>
      <c t="s" r="B17" s="4">
        <v>385</v>
      </c>
      <c t="n" r="C17" s="6">
        <v>-14059</v>
      </c>
      <c t="n" r="E17" s="6">
        <v>-3404</v>
      </c>
      <c t="n" r="F17" s="6">
        <v>-23211</v>
      </c>
      <c t="n" r="G17" s="6">
        <v>-6422</v>
      </c>
    </row>
    <row spans="1:7" r="18">
      <c t="s" r="A18" s="4">
        <v>289</v>
      </c>
      <c t="s" r="B18" s="4">
        <v>386</v>
      </c>
      <c t="n" r="C18" s="6">
        <v>271912</v>
      </c>
      <c t="n" r="E18" s="6">
        <v>222021</v>
      </c>
      <c t="n" r="F18" s="6">
        <v>491310</v>
      </c>
      <c t="n" r="G18" s="6">
        <v>432334</v>
      </c>
    </row>
    <row spans="1:7" r="19">
      <c t="s" r="A19" s="4">
        <v>381</v>
      </c>
      <c t="n" r="C19" s="6">
        <v>14081</v>
      </c>
      <c t="n" r="E19" s="6">
        <v>10373</v>
      </c>
      <c t="n" r="F19" s="6">
        <v>25108</v>
      </c>
      <c t="n" r="G19" s="6">
        <v>20791</v>
      </c>
    </row>
    <row spans="1:7" r="20">
      <c t="s" r="A20" s="4">
        <v>79</v>
      </c>
      <c t="n" r="C20" s="6">
        <v>29702</v>
      </c>
      <c t="n" r="E20" s="6">
        <v>36171</v>
      </c>
      <c t="n" r="F20" s="6">
        <v>62130</v>
      </c>
      <c t="n" r="G20" s="6">
        <v>65719</v>
      </c>
    </row>
    <row spans="1:7" r="21">
      <c t="s" r="A21" s="4">
        <v>80</v>
      </c>
      <c t="n" r="C21" s="6">
        <v>1670</v>
      </c>
      <c t="n" r="E21" s="6">
        <v>948</v>
      </c>
      <c t="n" r="F21" s="6">
        <v>3715</v>
      </c>
      <c t="n" r="G21" s="6">
        <v>2099</v>
      </c>
    </row>
    <row spans="1:7" r="22">
      <c t="s" r="A22" s="4">
        <v>81</v>
      </c>
      <c t="n" r="C22" s="6">
        <v>-6237</v>
      </c>
      <c t="n" r="E22" s="6">
        <v>-1292</v>
      </c>
      <c t="n" r="F22" s="6">
        <v>-2414</v>
      </c>
      <c t="n" r="G22" s="6">
        <v>1825</v>
      </c>
    </row>
    <row spans="1:7" r="23">
      <c t="s" r="A23" s="4">
        <v>82</v>
      </c>
      <c t="n" r="C23" s="6">
        <v>255</v>
      </c>
      <c t="n" r="E23" s="6">
        <v>-1202</v>
      </c>
      <c t="n" r="F23" s="6">
        <v>-262</v>
      </c>
      <c t="n" r="G23" s="6">
        <v>-2328</v>
      </c>
    </row>
    <row spans="1:7" r="24">
      <c t="s" r="A24" s="4">
        <v>83</v>
      </c>
      <c t="n" r="C24" s="7">
        <v>34014</v>
      </c>
      <c t="n" r="E24" s="7">
        <v>37717</v>
      </c>
      <c t="n" r="F24" s="7">
        <v>61091</v>
      </c>
      <c t="n" r="G24" s="7">
        <v>64123</v>
      </c>
    </row>
    <row spans="1:7" r="25">
      <c t="n" r="A25"/>
    </row>
    <row spans="1:7" r="26">
      <c t="s" r="A26" s="4">
        <v>73</v>
      </c>
      <c t="s" r="B26" s="4">
        <v>387</v>
      </c>
    </row>
    <row spans="1:7" r="27">
      <c t="s" r="A27" s="4">
        <v>385</v>
      </c>
      <c t="s" r="B27" s="4">
        <v>388</v>
      </c>
    </row>
    <row spans="1:7" r="28">
      <c t="s" r="A28" s="4">
        <v>386</v>
      </c>
      <c t="s" r="B28" s="4">
        <v>93</v>
      </c>
    </row>
  </sheetData>
  <mergeCells count="8">
    <mergeCell ref="A1:B2"/>
    <mergeCell ref="C1:E1"/>
    <mergeCell ref="F1:G1"/>
    <mergeCell ref="C2:D2"/>
    <mergeCell ref="A25:F25"/>
    <mergeCell ref="B26:F26"/>
    <mergeCell ref="B27:F27"/>
    <mergeCell ref="B28:F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14"/>
  </cols>
  <sheetData>
    <row spans="1:6" r="1">
      <c t="s" r="A1" s="1">
        <v>389</v>
      </c>
      <c t="s" r="C1" s="2">
        <v>70</v>
      </c>
      <c t="s" r="E1" s="2">
        <v>1</v>
      </c>
    </row>
    <row spans="1:6" r="2">
      <c t="s" r="C2" s="2">
        <v>2</v>
      </c>
      <c t="s" r="D2" s="2">
        <v>71</v>
      </c>
      <c t="s" r="E2" s="2">
        <v>2</v>
      </c>
      <c t="s" r="F2" s="2">
        <v>71</v>
      </c>
    </row>
    <row spans="1:6" r="3">
      <c t="s" r="A3" s="4">
        <v>390</v>
      </c>
    </row>
    <row spans="1:6" r="4">
      <c t="s" r="A4" s="4">
        <v>72</v>
      </c>
      <c t="s" r="B4" s="4">
        <v>73</v>
      </c>
      <c t="n" r="C4" s="7">
        <v>93036</v>
      </c>
      <c t="n" r="D4" s="7">
        <v>89608</v>
      </c>
      <c t="n" r="E4" s="7">
        <v>178184</v>
      </c>
      <c t="n" r="F4" s="7">
        <v>172981</v>
      </c>
    </row>
    <row spans="1:6" r="5">
      <c t="s" r="A5" s="4">
        <v>391</v>
      </c>
    </row>
    <row spans="1:6" r="6">
      <c t="s" r="A6" s="4">
        <v>72</v>
      </c>
      <c t="s" r="B6" s="4">
        <v>73</v>
      </c>
      <c t="n" r="C6" s="6">
        <v>62411</v>
      </c>
      <c t="n" r="D6" s="6">
        <v>49920</v>
      </c>
      <c t="n" r="E6" s="6">
        <v>110919</v>
      </c>
      <c t="n" r="F6" s="6">
        <v>94349</v>
      </c>
    </row>
    <row spans="1:6" r="7">
      <c t="s" r="A7" s="4">
        <v>392</v>
      </c>
    </row>
    <row spans="1:6" r="8">
      <c t="s" r="A8" s="4">
        <v>72</v>
      </c>
      <c t="s" r="B8" s="4">
        <v>73</v>
      </c>
      <c t="n" r="C8" s="6">
        <v>116465</v>
      </c>
      <c t="n" r="D8" s="6">
        <v>82493</v>
      </c>
      <c t="n" r="E8" s="6">
        <v>202207</v>
      </c>
      <c t="n" r="F8" s="6">
        <v>165004</v>
      </c>
    </row>
    <row spans="1:6" r="9">
      <c t="s" r="A9" s="4">
        <v>72</v>
      </c>
      <c t="s" r="B9" s="4">
        <v>73</v>
      </c>
      <c t="n" r="C9" s="7">
        <v>271912</v>
      </c>
      <c t="n" r="D9" s="7">
        <v>222021</v>
      </c>
      <c t="n" r="E9" s="7">
        <v>491310</v>
      </c>
      <c t="n" r="F9" s="7">
        <v>432334</v>
      </c>
    </row>
    <row spans="1:6" r="10">
      <c t="n" r="A10"/>
    </row>
    <row spans="1:6" r="11">
      <c t="s" r="A11" s="4">
        <v>73</v>
      </c>
      <c t="s" r="B11" s="4">
        <v>93</v>
      </c>
    </row>
  </sheetData>
  <mergeCells count="5">
    <mergeCell ref="A1:B2"/>
    <mergeCell ref="C1:D1"/>
    <mergeCell ref="E1:F1"/>
    <mergeCell ref="A10:E10"/>
    <mergeCell ref="B11:E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4"/>
    <col customWidth="1" max="5" min="5" width="14"/>
  </cols>
  <sheetData>
    <row spans="1:5" r="1">
      <c t="s" r="A1" s="1">
        <v>393</v>
      </c>
      <c t="s" r="C1" s="2">
        <v>1</v>
      </c>
    </row>
    <row spans="1:5" r="2">
      <c t="s" r="C2" s="2">
        <v>2</v>
      </c>
      <c t="s" r="D2" s="2">
        <v>71</v>
      </c>
      <c t="s" r="E2" s="2">
        <v>30</v>
      </c>
    </row>
    <row spans="1:5" r="3">
      <c t="s" r="A3" s="4">
        <v>390</v>
      </c>
    </row>
    <row spans="1:5" r="4">
      <c t="s" r="A4" s="4">
        <v>394</v>
      </c>
      <c t="s" r="B4" s="4">
        <v>73</v>
      </c>
      <c t="n" r="C4" s="7">
        <v>23985</v>
      </c>
      <c t="n" r="E4" s="7">
        <v>23965</v>
      </c>
    </row>
    <row spans="1:5" r="5">
      <c t="s" r="A5" s="4">
        <v>395</v>
      </c>
      <c t="n" r="C5" s="6">
        <v>2783</v>
      </c>
      <c t="n" r="D5" s="7">
        <v>6615</v>
      </c>
    </row>
    <row spans="1:5" r="6">
      <c t="s" r="A6" s="4">
        <v>391</v>
      </c>
    </row>
    <row spans="1:5" r="7">
      <c t="s" r="A7" s="4">
        <v>394</v>
      </c>
      <c t="s" r="B7" s="4">
        <v>73</v>
      </c>
      <c t="n" r="C7" s="6">
        <v>70325</v>
      </c>
      <c t="n" r="E7" s="6">
        <v>37241</v>
      </c>
    </row>
    <row spans="1:5" r="8">
      <c t="s" r="A8" s="4">
        <v>395</v>
      </c>
      <c t="n" r="C8" s="6">
        <v>3847</v>
      </c>
      <c t="n" r="D8" s="6">
        <v>4080</v>
      </c>
    </row>
    <row spans="1:5" r="9">
      <c t="s" r="A9" s="4">
        <v>396</v>
      </c>
    </row>
    <row spans="1:5" r="10">
      <c t="s" r="A10" s="4">
        <v>394</v>
      </c>
      <c t="s" r="B10" s="4">
        <v>73</v>
      </c>
      <c t="n" r="C10" s="6">
        <v>10925</v>
      </c>
      <c t="n" r="E10" s="6">
        <v>10488</v>
      </c>
    </row>
    <row spans="1:5" r="11">
      <c t="s" r="A11" s="4">
        <v>395</v>
      </c>
      <c t="n" r="C11" s="6">
        <v>137</v>
      </c>
      <c t="n" r="D11" s="6">
        <v>878</v>
      </c>
    </row>
    <row spans="1:5" r="12">
      <c t="s" r="A12" s="4">
        <v>392</v>
      </c>
    </row>
    <row spans="1:5" r="13">
      <c t="s" r="A13" s="4">
        <v>394</v>
      </c>
      <c t="s" r="B13" s="4">
        <v>73</v>
      </c>
      <c t="n" r="C13" s="6">
        <v>119275</v>
      </c>
      <c t="n" r="E13" s="6">
        <v>90874</v>
      </c>
    </row>
    <row spans="1:5" r="14">
      <c t="s" r="A14" s="4">
        <v>395</v>
      </c>
      <c t="n" r="C14" s="6">
        <v>13450</v>
      </c>
      <c t="n" r="D14" s="6">
        <v>14815</v>
      </c>
    </row>
    <row spans="1:5" r="15">
      <c t="s" r="A15" s="4">
        <v>394</v>
      </c>
      <c t="s" r="B15" s="4">
        <v>73</v>
      </c>
      <c t="n" r="C15" s="6">
        <v>224510</v>
      </c>
      <c t="n" r="E15" s="7">
        <v>162568</v>
      </c>
    </row>
    <row spans="1:5" r="16">
      <c t="s" r="A16" s="4">
        <v>395</v>
      </c>
      <c t="n" r="C16" s="7">
        <v>20217</v>
      </c>
      <c t="n" r="D16" s="7">
        <v>26388</v>
      </c>
    </row>
    <row spans="1:5" r="17">
      <c t="n" r="A17"/>
    </row>
    <row spans="1:5" r="18">
      <c t="s" r="A18" s="4">
        <v>73</v>
      </c>
      <c t="s" r="B18" s="4">
        <v>397</v>
      </c>
    </row>
  </sheetData>
  <mergeCells count="4">
    <mergeCell ref="A1:B2"/>
    <mergeCell ref="C1:D1"/>
    <mergeCell ref="A17:D17"/>
    <mergeCell ref="B18:D1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8</v>
      </c>
      <c t="s" r="B1" s="2">
        <v>2</v>
      </c>
      <c t="s" r="C1" s="2">
        <v>30</v>
      </c>
    </row>
    <row spans="1:3" r="2">
      <c t="s" r="A2" s="4">
        <v>399</v>
      </c>
      <c t="n" r="B2" s="7">
        <v>654000</v>
      </c>
      <c t="n" r="C2" s="7">
        <v>661000</v>
      </c>
    </row>
    <row spans="1:3" r="3">
      <c t="s" r="A3" s="4">
        <v>400</v>
      </c>
      <c t="n" r="B3" s="7">
        <v>0</v>
      </c>
      <c t="n" r="C3"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01</v>
      </c>
      <c t="s" r="B1" s="2">
        <v>1</v>
      </c>
    </row>
    <row spans="1:3" r="2">
      <c t="s" r="B2" s="2">
        <v>298</v>
      </c>
    </row>
    <row spans="1:3" r="3">
      <c t="s" r="A3" s="4">
        <v>402</v>
      </c>
      <c t="n" r="B3" s="7">
        <v>-8722</v>
      </c>
      <c t="s" r="C3" s="4">
        <v>73</v>
      </c>
    </row>
    <row spans="1:3" r="4">
      <c t="s" r="A4" s="4">
        <v>402</v>
      </c>
      <c t="n" r="B4" s="6">
        <v>-45</v>
      </c>
      <c t="s" r="C4" s="4">
        <v>73</v>
      </c>
    </row>
    <row spans="1:3" r="5">
      <c t="s" r="A5" s="4">
        <v>402</v>
      </c>
      <c t="n" r="B5" s="6">
        <v>144</v>
      </c>
      <c t="s" r="C5" s="4">
        <v>73</v>
      </c>
    </row>
    <row spans="1:3" r="6">
      <c t="s" r="A6" s="4">
        <v>402</v>
      </c>
      <c t="n" r="B6" s="6">
        <v>-8623</v>
      </c>
      <c t="s" r="C6" s="4">
        <v>73</v>
      </c>
    </row>
    <row spans="1:3" r="7">
      <c t="s" r="A7" s="4">
        <v>403</v>
      </c>
      <c t="n" r="B7" s="6">
        <v>11584</v>
      </c>
      <c t="s" r="C7" s="4">
        <v>385</v>
      </c>
    </row>
    <row spans="1:3" r="8">
      <c t="s" r="A8" s="4">
        <v>403</v>
      </c>
      <c t="n" r="B8" s="6">
        <v>-1486</v>
      </c>
      <c t="s" r="C8" s="4">
        <v>385</v>
      </c>
    </row>
    <row spans="1:3" r="9">
      <c t="s" r="A9" s="4">
        <v>403</v>
      </c>
      <c t="n" r="B9" s="6">
        <v>10098</v>
      </c>
      <c t="s" r="C9" s="4">
        <v>385</v>
      </c>
    </row>
    <row spans="1:3" r="10">
      <c t="s" r="A10" s="4">
        <v>404</v>
      </c>
      <c t="n" r="B10" s="6">
        <v>-48533</v>
      </c>
    </row>
    <row spans="1:3" r="11">
      <c t="s" r="A11" s="4">
        <v>404</v>
      </c>
      <c t="n" r="B11" s="6">
        <v>-3180</v>
      </c>
    </row>
    <row spans="1:3" r="12">
      <c t="s" r="A12" s="4">
        <v>404</v>
      </c>
      <c t="n" r="B12" s="6">
        <v>-51713</v>
      </c>
    </row>
    <row spans="1:3" r="13">
      <c t="s" r="A13" s="4">
        <v>405</v>
      </c>
      <c t="n" r="B13" s="6">
        <v>-45671</v>
      </c>
    </row>
    <row spans="1:3" r="14">
      <c t="s" r="A14" s="4">
        <v>405</v>
      </c>
      <c t="n" r="B14" s="6">
        <v>-4711</v>
      </c>
    </row>
    <row spans="1:3" r="15">
      <c t="s" r="A15" s="4">
        <v>405</v>
      </c>
      <c t="n" r="B15" s="7">
        <v>-50238</v>
      </c>
    </row>
    <row spans="1:3" r="16">
      <c t="n" r="A16"/>
    </row>
    <row spans="1:3" r="17">
      <c t="s" r="A17" s="4">
        <v>73</v>
      </c>
      <c t="s" r="B17" s="4">
        <v>406</v>
      </c>
    </row>
    <row spans="1:3" r="18">
      <c t="s" r="A18" s="4">
        <v>385</v>
      </c>
      <c t="s" r="B18" s="4">
        <v>407</v>
      </c>
    </row>
  </sheetData>
  <mergeCells count="6">
    <mergeCell ref="A1:A2"/>
    <mergeCell ref="B1:C1"/>
    <mergeCell ref="B2:C2"/>
    <mergeCell ref="A16:C16"/>
    <mergeCell ref="B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t="s" r="A1" s="1">
        <v>408</v>
      </c>
      <c t="s" r="B1" s="2">
        <v>70</v>
      </c>
      <c t="s" r="C1" s="2">
        <v>1</v>
      </c>
    </row>
    <row spans="1:4" r="2">
      <c t="s" r="B2" s="2">
        <v>409</v>
      </c>
      <c t="s" r="C2" s="2">
        <v>2</v>
      </c>
      <c t="s" r="D2" s="2">
        <v>71</v>
      </c>
    </row>
    <row spans="1:4" r="3">
      <c t="s" r="A3" s="4">
        <v>410</v>
      </c>
    </row>
    <row spans="1:4" r="4">
      <c t="s" r="A4" s="4">
        <v>411</v>
      </c>
      <c t="n" r="B4" s="7">
        <v>-400</v>
      </c>
    </row>
    <row spans="1:4" r="5">
      <c t="s" r="A5" s="4">
        <v>412</v>
      </c>
    </row>
    <row spans="1:4" r="6">
      <c t="s" r="A6" s="4">
        <v>411</v>
      </c>
      <c t="n" r="B6" s="6">
        <v>-100</v>
      </c>
    </row>
    <row spans="1:4" r="7">
      <c t="s" r="A7" s="4">
        <v>413</v>
      </c>
    </row>
    <row spans="1:4" r="8">
      <c t="s" r="A8" s="4">
        <v>411</v>
      </c>
      <c t="n" r="B8" s="6">
        <v>-100</v>
      </c>
    </row>
    <row spans="1:4" r="9">
      <c t="s" r="A9" s="4">
        <v>414</v>
      </c>
    </row>
    <row spans="1:4" r="10">
      <c t="s" r="A10" s="4">
        <v>411</v>
      </c>
      <c t="n" r="B10" s="6">
        <v>-900</v>
      </c>
    </row>
    <row spans="1:4" r="11">
      <c t="s" r="A11" s="4">
        <v>411</v>
      </c>
      <c t="n" r="B11" s="7">
        <v>-1400</v>
      </c>
      <c t="n" r="C11" s="7">
        <v>-1391</v>
      </c>
      <c t="s" r="D11" s="4">
        <v>11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v>
      </c>
      <c t="s" r="B1" s="2">
        <v>70</v>
      </c>
      <c t="s" r="D1" s="2">
        <v>1</v>
      </c>
    </row>
    <row spans="1:5" r="2">
      <c t="s" r="B2" s="2">
        <v>2</v>
      </c>
      <c t="s" r="C2" s="2">
        <v>71</v>
      </c>
      <c t="s" r="D2" s="2">
        <v>2</v>
      </c>
      <c t="s" r="E2" s="2">
        <v>71</v>
      </c>
    </row>
    <row spans="1:5" r="3">
      <c t="s" r="A3" s="4">
        <v>102</v>
      </c>
      <c t="n" r="B3" s="7">
        <v>32000</v>
      </c>
      <c t="n" r="C3" s="7">
        <v>385000</v>
      </c>
      <c t="n" r="D3" s="7">
        <v>365000</v>
      </c>
      <c t="n" r="E3" s="7">
        <v>416000</v>
      </c>
    </row>
    <row spans="1:5" r="4">
      <c t="s" r="A4" s="4">
        <v>103</v>
      </c>
      <c t="n" r="B4" s="7">
        <v>0</v>
      </c>
      <c t="n" r="C4" s="7">
        <v>-249000</v>
      </c>
      <c t="n" r="D4" s="7">
        <v>0</v>
      </c>
      <c t="n" r="E4" s="7">
        <v>-498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71</v>
      </c>
    </row>
    <row spans="1:3" r="3">
      <c t="s" r="A3" s="3">
        <v>105</v>
      </c>
    </row>
    <row spans="1:3" r="4">
      <c t="s" r="A4" s="4">
        <v>85</v>
      </c>
      <c t="n" r="B4" s="7">
        <v>46441</v>
      </c>
      <c t="n" r="C4" s="7">
        <v>48679</v>
      </c>
    </row>
    <row spans="1:3" r="5">
      <c t="s" r="A5" s="3">
        <v>106</v>
      </c>
    </row>
    <row spans="1:3" r="6">
      <c t="s" r="A6" s="4">
        <v>107</v>
      </c>
      <c t="n" r="B6" s="6">
        <v>16156</v>
      </c>
      <c t="n" r="C6" s="6">
        <v>14761</v>
      </c>
    </row>
    <row spans="1:3" r="7">
      <c t="s" r="A7" s="4">
        <v>78</v>
      </c>
      <c t="n" r="B7" s="6">
        <v>8952</v>
      </c>
      <c t="n" r="C7" s="6">
        <v>6030</v>
      </c>
    </row>
    <row spans="1:3" r="8">
      <c t="s" r="A8" s="4">
        <v>108</v>
      </c>
      <c t="n" r="B8" s="6">
        <v>6124</v>
      </c>
      <c t="n" r="C8" s="6">
        <v>5764</v>
      </c>
    </row>
    <row spans="1:3" r="9">
      <c t="s" r="A9" s="4">
        <v>109</v>
      </c>
      <c t="n" r="B9" s="6">
        <v>1391</v>
      </c>
      <c t="s" r="C9" s="4">
        <v>110</v>
      </c>
    </row>
    <row spans="1:3" r="10">
      <c t="s" r="A10" s="4">
        <v>111</v>
      </c>
      <c t="n" r="B10" s="6">
        <v>6902</v>
      </c>
      <c t="s" r="C10" s="4">
        <v>110</v>
      </c>
    </row>
    <row spans="1:3" r="11">
      <c t="s" r="A11" s="4">
        <v>112</v>
      </c>
      <c t="n" r="B11" s="6">
        <v>-1585</v>
      </c>
      <c t="n" r="C11" s="6">
        <v>-1470</v>
      </c>
    </row>
    <row spans="1:3" r="12">
      <c t="s" r="A12" s="4">
        <v>113</v>
      </c>
      <c t="n" r="B12" s="6">
        <v>331</v>
      </c>
      <c t="n" r="C12" s="6">
        <v>329</v>
      </c>
    </row>
    <row spans="1:3" r="13">
      <c t="s" r="A13" s="4">
        <v>114</v>
      </c>
      <c t="n" r="B13" s="6">
        <v>-20846</v>
      </c>
      <c t="n" r="C13" s="6">
        <v>-21266</v>
      </c>
    </row>
    <row spans="1:3" r="14">
      <c t="s" r="A14" s="4">
        <v>35</v>
      </c>
      <c t="n" r="B14" s="6">
        <v>-1282</v>
      </c>
      <c t="n" r="C14" s="6">
        <v>-1199</v>
      </c>
    </row>
    <row spans="1:3" r="15">
      <c t="s" r="A15" s="4">
        <v>54</v>
      </c>
      <c t="n" r="B15" s="6">
        <v>2974</v>
      </c>
      <c t="n" r="C15" s="6">
        <v>3440</v>
      </c>
    </row>
    <row spans="1:3" r="16">
      <c t="s" r="A16" s="4">
        <v>115</v>
      </c>
      <c t="n" r="B16" s="6">
        <v>5715</v>
      </c>
      <c t="n" r="C16" s="6">
        <v>11129</v>
      </c>
    </row>
    <row spans="1:3" r="17">
      <c t="s" r="A17" s="4">
        <v>116</v>
      </c>
      <c t="n" r="B17" s="6">
        <v>-10227</v>
      </c>
      <c t="n" r="C17" s="6">
        <v>-3652</v>
      </c>
    </row>
    <row spans="1:3" r="18">
      <c t="s" r="A18" s="4">
        <v>117</v>
      </c>
      <c t="n" r="B18" s="6">
        <v>-13946</v>
      </c>
      <c t="n" r="C18" s="6">
        <v>-3003</v>
      </c>
    </row>
    <row spans="1:3" r="19">
      <c t="s" r="A19" s="4">
        <v>118</v>
      </c>
      <c t="n" r="B19" s="6">
        <v>-11824</v>
      </c>
      <c t="n" r="C19" s="6">
        <v>2422</v>
      </c>
    </row>
    <row spans="1:3" r="20">
      <c t="s" r="A20" s="4">
        <v>119</v>
      </c>
      <c t="n" r="B20" s="6">
        <v>35276</v>
      </c>
      <c t="n" r="C20" s="6">
        <v>61964</v>
      </c>
    </row>
    <row spans="1:3" r="21">
      <c t="s" r="A21" s="3">
        <v>120</v>
      </c>
    </row>
    <row spans="1:3" r="22">
      <c t="s" r="A22" s="4">
        <v>121</v>
      </c>
      <c t="n" r="B22" s="6">
        <v>-354356</v>
      </c>
      <c t="s" r="C22" s="4">
        <v>110</v>
      </c>
    </row>
    <row spans="1:3" r="23">
      <c t="s" r="A23" s="4">
        <v>122</v>
      </c>
      <c t="n" r="B23" s="6">
        <v>-20217</v>
      </c>
      <c t="n" r="C23" s="6">
        <v>-26388</v>
      </c>
    </row>
    <row spans="1:3" r="24">
      <c t="s" r="A24" s="4">
        <v>123</v>
      </c>
      <c t="s" r="B24" s="4">
        <v>110</v>
      </c>
      <c t="n" r="C24" s="6">
        <v>3519</v>
      </c>
    </row>
    <row spans="1:3" r="25">
      <c t="s" r="A25" s="4">
        <v>124</v>
      </c>
      <c t="n" r="B25" s="6">
        <v>370</v>
      </c>
      <c t="n" r="C25" s="6">
        <v>48</v>
      </c>
    </row>
    <row spans="1:3" r="26">
      <c t="s" r="A26" s="4">
        <v>125</v>
      </c>
      <c t="n" r="B26" s="6">
        <v>-374203</v>
      </c>
      <c t="n" r="C26" s="6">
        <v>-22821</v>
      </c>
    </row>
    <row spans="1:3" r="27">
      <c t="s" r="A27" s="3">
        <v>126</v>
      </c>
    </row>
    <row spans="1:3" r="28">
      <c t="s" r="A28" s="4">
        <v>127</v>
      </c>
      <c t="n" r="B28" s="6">
        <v>-258000</v>
      </c>
      <c t="n" r="C28" s="6">
        <v>-11000</v>
      </c>
    </row>
    <row spans="1:3" r="29">
      <c t="s" r="A29" s="4">
        <v>128</v>
      </c>
      <c t="n" r="B29" s="6">
        <v>125000</v>
      </c>
      <c t="s" r="C29" s="4">
        <v>110</v>
      </c>
    </row>
    <row spans="1:3" r="30">
      <c t="s" r="A30" s="4">
        <v>129</v>
      </c>
      <c t="n" r="B30" s="6">
        <v>-97500</v>
      </c>
      <c t="n" r="C30" s="6">
        <v>-21000</v>
      </c>
    </row>
    <row spans="1:3" r="31">
      <c t="s" r="A31" s="4">
        <v>130</v>
      </c>
      <c t="n" r="B31" s="6">
        <v>-86563</v>
      </c>
      <c t="n" r="C31" s="6">
        <v>-2500</v>
      </c>
    </row>
    <row spans="1:3" r="32">
      <c t="s" r="A32" s="4">
        <v>131</v>
      </c>
      <c t="s" r="B32" s="4">
        <v>110</v>
      </c>
      <c t="n" r="C32" s="6">
        <v>-3519</v>
      </c>
    </row>
    <row spans="1:3" r="33">
      <c t="s" r="A33" s="4">
        <v>132</v>
      </c>
      <c t="n" r="B33" s="6">
        <v>-1701</v>
      </c>
      <c t="n" r="C33" s="6">
        <v>-42</v>
      </c>
    </row>
    <row spans="1:3" r="34">
      <c t="s" r="A34" s="4">
        <v>133</v>
      </c>
      <c t="n" r="B34" s="6">
        <v>-12995</v>
      </c>
      <c t="n" r="C34" s="6">
        <v>-11296</v>
      </c>
    </row>
    <row spans="1:3" r="35">
      <c t="s" r="A35" s="4">
        <v>134</v>
      </c>
      <c t="n" r="B35" s="6">
        <v>2960</v>
      </c>
      <c t="n" r="C35" s="6">
        <v>6278</v>
      </c>
    </row>
    <row spans="1:3" r="36">
      <c t="s" r="A36" s="4">
        <v>112</v>
      </c>
      <c t="n" r="B36" s="6">
        <v>1586</v>
      </c>
      <c t="n" r="C36" s="6">
        <v>1470</v>
      </c>
    </row>
    <row spans="1:3" r="37">
      <c t="s" r="A37" s="4">
        <v>135</v>
      </c>
      <c t="n" r="B37" s="6">
        <v>188787</v>
      </c>
      <c t="n" r="C37" s="6">
        <v>-19609</v>
      </c>
    </row>
    <row spans="1:3" r="38">
      <c t="s" r="A38" s="4">
        <v>136</v>
      </c>
      <c t="n" r="B38" s="6">
        <v>815</v>
      </c>
      <c t="n" r="C38" s="6">
        <v>-5190</v>
      </c>
    </row>
    <row spans="1:3" r="39">
      <c t="s" r="A39" s="4">
        <v>137</v>
      </c>
      <c t="n" r="B39" s="6">
        <v>-149325</v>
      </c>
      <c t="n" r="C39" s="6">
        <v>14344</v>
      </c>
    </row>
    <row spans="1:3" r="40">
      <c t="s" r="A40" s="4">
        <v>138</v>
      </c>
      <c t="n" r="B40" s="6">
        <v>328786</v>
      </c>
      <c t="n" r="C40" s="6">
        <v>297571</v>
      </c>
    </row>
    <row spans="1:3" r="41">
      <c t="s" r="A41" s="4">
        <v>139</v>
      </c>
      <c t="n" r="B41" s="7">
        <v>179461</v>
      </c>
      <c t="n" r="C41" s="7">
        <v>3119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4</v>
      </c>
      <c t="s" r="B1" s="2">
        <v>1</v>
      </c>
    </row>
    <row spans="1:2" r="2">
      <c t="s" r="B2" s="2">
        <v>2</v>
      </c>
    </row>
    <row spans="1:2" r="3">
      <c t="s" r="A3" s="3">
        <v>141</v>
      </c>
    </row>
    <row spans="1:2" r="4">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solidated Statements of Net </vt:lpstr>
      <vt:lpstr>Consolidated Statements of Comp</vt:lpstr>
      <vt:lpstr>Consolidated Statements of Com6</vt:lpstr>
      <vt:lpstr>Consolidated Statements of Cash</vt:lpstr>
      <vt:lpstr>Note 1 - Basis of Presentation</vt:lpstr>
      <vt:lpstr>Note 2 - Correction of Immateri</vt:lpstr>
      <vt:lpstr>Note 3 - Reclassifications</vt:lpstr>
      <vt:lpstr>Note 4 - Acquisition of Busines</vt:lpstr>
      <vt:lpstr>Note 5 - Inventories</vt:lpstr>
      <vt:lpstr>Note 6 - Investments</vt:lpstr>
      <vt:lpstr>Note 7 - Debt</vt:lpstr>
      <vt:lpstr>Note 8 - Fair Value of Assets a</vt:lpstr>
      <vt:lpstr>Note 9 - Earnings Per Share</vt:lpstr>
      <vt:lpstr>Note 10 - Income Taxes</vt:lpstr>
      <vt:lpstr>Note 11 - Pensions</vt:lpstr>
      <vt:lpstr>Note 12 - Segment and Geographi</vt:lpstr>
      <vt:lpstr>Note 13 - Accumulated Other Com</vt:lpstr>
      <vt:lpstr>Note 14 - Product Line Sale</vt:lpstr>
      <vt:lpstr>Note 15 - Subsequent Event</vt:lpstr>
      <vt:lpstr>Note 2 - Correction of Immate23</vt:lpstr>
      <vt:lpstr>Note 4 - Acquisition of Busin24</vt:lpstr>
      <vt:lpstr>Note 5 - Inventories (Tables)</vt:lpstr>
      <vt:lpstr>Note 7 - Debt (Tables)</vt:lpstr>
      <vt:lpstr>Note 8 - Fair Value of Assets27</vt:lpstr>
      <vt:lpstr>Note 9 - Earnings Per Share (Ta</vt:lpstr>
      <vt:lpstr>Note 11 - Pensions (Tables)</vt:lpstr>
      <vt:lpstr>Note 12 - Segment and Geograp30</vt:lpstr>
      <vt:lpstr>Note 13 - Accumulated Other C31</vt:lpstr>
      <vt:lpstr>Note 2 - Correction of Immate32</vt:lpstr>
      <vt:lpstr>Note 2 - Effects of Adjustments</vt:lpstr>
      <vt:lpstr>Note 2 - Effects of Adjustmen34</vt:lpstr>
      <vt:lpstr>Note 2 - Effects of Adjustmen35</vt:lpstr>
      <vt:lpstr>Note 2 - Effects of Adjustmen36</vt:lpstr>
      <vt:lpstr>Note 4 - Acquisition of Busin37</vt:lpstr>
      <vt:lpstr>Note 4 - Acquisition of Busin38</vt:lpstr>
      <vt:lpstr>Note 4 - Acquisition of Busin39</vt:lpstr>
      <vt:lpstr>Note 5 - Inventories - Componen</vt:lpstr>
      <vt:lpstr>Note 6 - Investments (Details T</vt:lpstr>
      <vt:lpstr>Note 7 - Debt (Details Textual)</vt:lpstr>
      <vt:lpstr>Note 7 - Debt - Carrying Amount</vt:lpstr>
      <vt:lpstr>Note 8 - Fair Value of Assets44</vt:lpstr>
      <vt:lpstr>Note 8 - Fair Value of Assets45</vt:lpstr>
      <vt:lpstr>Note 9 - Earnings Per Share (De</vt:lpstr>
      <vt:lpstr>Note 9 - Earnings Per Share - C</vt:lpstr>
      <vt:lpstr>Note 10 - Income Taxes (Details</vt:lpstr>
      <vt:lpstr>Note 11 - Pensions (Details Tex</vt:lpstr>
      <vt:lpstr>Note 11 - Pensions - Components</vt:lpstr>
      <vt:lpstr>Note 12 - Segment and Geograp51</vt:lpstr>
      <vt:lpstr>Note 12 - Segment and Geograp52</vt:lpstr>
      <vt:lpstr>Note 12 - Segment and Geograp53</vt:lpstr>
      <vt:lpstr>Note 12 - Segment and Geograp54</vt:lpstr>
      <vt:lpstr>Note 13 - Accumulated Other C55</vt:lpstr>
      <vt:lpstr>Note 13 - Accumulated Other C56</vt:lpstr>
      <vt:lpstr>Note 14 - Product Line Sal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57:15Z</dcterms:created>
  <dcterms:modified xmlns:dcterms="http://purl.org/dc/terms/" xmlns:xsi="http://www.w3.org/2001/XMLSchema-instance" xsi:type="dcterms:W3CDTF">2016-08-05T16:57:15Z</dcterms:modified>
  <dc:title xmlns:dc="http://purl.org/dc/elements/1.1/">Untitled</dc:title>
  <dc:description xmlns:dc="http://purl.org/dc/elements/1.1/"/>
  <dc:subject xmlns:dc="http://purl.org/dc/elements/1.1/"/>
  <cp:keywords/>
  <cp:category/>
</cp:coreProperties>
</file>